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sheetId="6" r:id="rId6"/>
    <s:sheet name="Summary of Significant Accounti" sheetId="7" r:id="rId7"/>
    <s:sheet name="Property and Equipment" sheetId="8" r:id="rId8"/>
    <s:sheet name="Intangible Assets" sheetId="9" r:id="rId9"/>
    <s:sheet name="Related Party Transactions" sheetId="10" r:id="rId10"/>
    <s:sheet name="Income Taxes" sheetId="11" r:id="rId11"/>
    <s:sheet name="Non-Convertible Notes Payable" sheetId="12" r:id="rId12"/>
    <s:sheet name="Convertible Notes Payable" sheetId="13" r:id="rId13"/>
    <s:sheet name="Equity Transactions" sheetId="14" r:id="rId14"/>
    <s:sheet name="Commitments, Contingencies" sheetId="15" r:id="rId15"/>
    <s:sheet name="Segment Reporting" sheetId="16" r:id="rId16"/>
    <s:sheet name="Subsequent Events" sheetId="17" r:id="rId17"/>
    <s:sheet name="Summary of Significant Accoun18" sheetId="18" r:id="rId18"/>
    <s:sheet name="Convertible Notes Payable (Tabl" sheetId="19" r:id="rId19"/>
    <s:sheet name="Equity Transactions (Tables)" sheetId="20" r:id="rId20"/>
    <s:sheet name="The Company (Details Narrative)" sheetId="21" r:id="rId21"/>
    <s:sheet name="Summary of Significant Accoun22" sheetId="22" r:id="rId22"/>
    <s:sheet name="Property and Equipment (Details" sheetId="23" r:id="rId23"/>
    <s:sheet name="Intangible Assets (Details Narr" sheetId="24" r:id="rId24"/>
    <s:sheet name="Related Party Transactions (Det" sheetId="25" r:id="rId25"/>
    <s:sheet name="Income Taxes (Details Narrative" sheetId="26" r:id="rId26"/>
    <s:sheet name="Non-Convertible Notes Payable (" sheetId="27" r:id="rId27"/>
    <s:sheet name="Convertible Notes Payable (Deta" sheetId="28" r:id="rId28"/>
    <s:sheet name="Convertible Notes Payable - Sch" sheetId="29" r:id="rId29"/>
    <s:sheet name="Equity Transactions (Details Na" sheetId="30" r:id="rId30"/>
    <s:sheet name="Equity Transactions - Summary o" sheetId="31" r:id="rId31"/>
    <s:sheet name="Equity Transactions - Schedule " sheetId="32" r:id="rId32"/>
    <s:sheet name="Commitments, Contingencies (Det" sheetId="33" r:id="rId33"/>
    <s:sheet name="Subsequent Events (Details Narr" sheetId="34" r:id="rId34"/>
  </s:sheets>
  <s:definedNames/>
  <s:calcPr calcId="124519" calcMode="auto" fullCalcOnLoad="1"/>
</s:workbook>
</file>

<file path=xl/sharedStrings.xml><?xml version="1.0" encoding="utf-8"?>
<sst xmlns="http://schemas.openxmlformats.org/spreadsheetml/2006/main" uniqueCount="397">
  <si>
    <t>Document and Entity Information - shares</t>
  </si>
  <si>
    <t>9 Months Ended</t>
  </si>
  <si>
    <t>Sep. 30, 2015</t>
  </si>
  <si>
    <t>Nov. 15, 2015</t>
  </si>
  <si>
    <t>Document And Entity Information</t>
  </si>
  <si>
    <t>Entity Registrant Name</t>
  </si>
  <si>
    <t>eWELLNESS HEALTHCARE Corp</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t>
  </si>
  <si>
    <t>Advances - related party</t>
  </si>
  <si>
    <t xml:space="preserve"> </t>
  </si>
  <si>
    <t>Prepaid Expenses</t>
  </si>
  <si>
    <t>Total current assets</t>
  </si>
  <si>
    <t>Property &amp; equipment, net</t>
  </si>
  <si>
    <t>Intangible assets, net</t>
  </si>
  <si>
    <t>TOTAL ASSETS</t>
  </si>
  <si>
    <t>CURRENT LIABILITIES</t>
  </si>
  <si>
    <t>Accounts payable and accrued expenses</t>
  </si>
  <si>
    <t>Accounts payable - related party</t>
  </si>
  <si>
    <t>Accrued expenses - related party</t>
  </si>
  <si>
    <t>Accrued compensation</t>
  </si>
  <si>
    <t>Contingent liability</t>
  </si>
  <si>
    <t>Short term note and liabilities</t>
  </si>
  <si>
    <t>Total current liabilities</t>
  </si>
  <si>
    <t>Convertible debt, net of discount</t>
  </si>
  <si>
    <t>Total Liabilities</t>
  </si>
  <si>
    <t>STOCKHOLDERS’ EQUITY (DEFICIT)</t>
  </si>
  <si>
    <t>Preferred stock, authorized, 10,000,000 shares, $.001 par value, 0 shares issued and outstanding</t>
  </si>
  <si>
    <t>Common stock, authorized 100,000,000 shares, $.001 par value, 17,890,277 and 16,421,000 issued and outstanding, respectively</t>
  </si>
  <si>
    <t>Additional paid in capital</t>
  </si>
  <si>
    <t>Accumulated deficit</t>
  </si>
  <si>
    <t>Total Stockholders’ Equity (Deficit)</t>
  </si>
  <si>
    <t>TOTAL LIABILITIES AND STOCKHOLDERS’ EQUITY (DEFICIT)</t>
  </si>
  <si>
    <t>Condensed Consolidated Balance Sheets (Parenthetical) - $ / shares</t>
  </si>
  <si>
    <t>Statement of Financial Position [Abstract]</t>
  </si>
  <si>
    <t>Preferred stock, shares authorized</t>
  </si>
  <si>
    <t>Preferred stock, par value</t>
  </si>
  <si>
    <t>$ .001</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Unaudited) - USD ($)</t>
  </si>
  <si>
    <t>3 Months Ended</t>
  </si>
  <si>
    <t>Jun. 30, 2014</t>
  </si>
  <si>
    <t>Sep. 30, 2014</t>
  </si>
  <si>
    <t>OPERATING EXPENSES</t>
  </si>
  <si>
    <t>Executive compensation</t>
  </si>
  <si>
    <t>General and administrative</t>
  </si>
  <si>
    <t>Professional fees</t>
  </si>
  <si>
    <t>Contingent liability expense</t>
  </si>
  <si>
    <t>Research and declopment - related party</t>
  </si>
  <si>
    <t>Total Operating Expenses</t>
  </si>
  <si>
    <t>Loss from Operations</t>
  </si>
  <si>
    <t>OTHER INCOME (EXPENSE)</t>
  </si>
  <si>
    <t>Gain on extinguishment of debt</t>
  </si>
  <si>
    <t>Loss on conversion of debt</t>
  </si>
  <si>
    <t>Interest income</t>
  </si>
  <si>
    <t>Interest expense, related parties</t>
  </si>
  <si>
    <t>Interest expense</t>
  </si>
  <si>
    <t>Net Loss before Income Taxes</t>
  </si>
  <si>
    <t>Income tax expense</t>
  </si>
  <si>
    <t>Net Loss</t>
  </si>
  <si>
    <t>Basic and diluted (loss) per share</t>
  </si>
  <si>
    <t>Basic and diluted weighted average shares outstanding</t>
  </si>
  <si>
    <t>Condensed Consolidated Statement of Cash Flows (Unaudited) - USD ($)</t>
  </si>
  <si>
    <t>Cash flows from operating activities</t>
  </si>
  <si>
    <t>Net loss</t>
  </si>
  <si>
    <t>Adjustments to reconcile net loss to net cash used in operating activities:</t>
  </si>
  <si>
    <t>Depreciation and amortization</t>
  </si>
  <si>
    <t>Contributed services</t>
  </si>
  <si>
    <t>Shares issued for services</t>
  </si>
  <si>
    <t>Imputed interest - related party</t>
  </si>
  <si>
    <t>Warrants issued for services</t>
  </si>
  <si>
    <t>Accrued loans payable risky fee</t>
  </si>
  <si>
    <t>Convertible debt discount amortization</t>
  </si>
  <si>
    <t>Gain on extinguishment of debt conversion</t>
  </si>
  <si>
    <t>Changes in operating assets and liabilities</t>
  </si>
  <si>
    <t>Advances - related parties</t>
  </si>
  <si>
    <t>Prepaid expense</t>
  </si>
  <si>
    <t>Net cash used in operating activities</t>
  </si>
  <si>
    <t>Cash flows from investing activities</t>
  </si>
  <si>
    <t>Purchase of equipment</t>
  </si>
  <si>
    <t>Net cash used in investing activities</t>
  </si>
  <si>
    <t>Cash flows from financing activities</t>
  </si>
  <si>
    <t>Common stock subscribed</t>
  </si>
  <si>
    <t>Proceeds from issuance of convertible debt</t>
  </si>
  <si>
    <t>Promissory note proceeds</t>
  </si>
  <si>
    <t>Net cash provided by financing activities</t>
  </si>
  <si>
    <t>Net increase in cash</t>
  </si>
  <si>
    <t>Cash, beginning of period</t>
  </si>
  <si>
    <t>Cash, end of period</t>
  </si>
  <si>
    <t>Supplemental Information:</t>
  </si>
  <si>
    <t>Taxes</t>
  </si>
  <si>
    <t>Interest Expense</t>
  </si>
  <si>
    <t>The Company</t>
  </si>
  <si>
    <t>Organization, Consolidation and Presentation of Financial Statements [Abstract]</t>
  </si>
  <si>
    <t>Note 1. The Company The Company and Nature of Business eWellness Healthcare
Corporation (f/k/a Dignyte, Inc.), (the Company, we, us, our) was incorporated
in the State of Nevada on April 7, 2011, to engage in any lawful corporate undertaking, including, but not limited to, selected
mergers and acquisitions. The Company has generated no revenues to date. Prior to the Share Exchange Agreement discussed below,
other than issuing shares to its original shareholder, the Company never commenced any operational activities. eWellness was incorporated
in Nevada in May 2013. Following a share exchange detailed below we completed in April 2014, pursuant to which eWellness
Corporation, a Nevada corporation became our wholly owned subsidiary, WWW.PHZIO.COM Share Exchange Agreement On April 11, 2014,
Digntye, Inc. (Dignyte), a publicly held Nevada corporation and eWellness Corporation (Private Co),
a privately held company incorporated in Nevada, executed a Share Exchange Agreement (or Initial Exchange Agreement).
Prior to the execution and delivery of the final Amended and Restated Share Exchange Agreement (the Agreement), the
Board of Directors of Dignyte approved the Agreement and the transactions contemplated thereby. Similarly, the Board of Directors
of the Private Co. approved the exchange. On April 25, 2014, immediately prior to the execution and delivery of the Agreement,
Dignyte amended its certificate of incorporation to change its corporate name from Dignyte, Inc. to eWellness
Healthcare Corporation. Pursuant
to the Agreement, eWellness Healthcare Corporation issued 9,200,000 shares of unregistered common stock, $.001 par value per share
(the common stock) to the shareholders of the Private Co. in exchange for all outstanding shares of the Private Co.s
common stock. In addition, our former chief executive officer agreed: (i) to tender 5,000,000 shares of common stock of Dignyte
back to the Company for cancellation; (ii) assign from his holdings, an additional 2,500,000 shares of Dignyte to the shareholders
of the Private Co. resulting in a total of 11,700,000 shares owned by those shareholders; and, (iii) to a further assignment of
an additional 2,100,000 shares of Dignyte to other parties as stated therein (collectively, the CEO Stock Actions). As the parties satisfied
all of the closing conditions, on April 30, 2014, we closed the Share Exchange. As a result, the Private Co. shareholders own approximately
76.97% of our issued and outstanding common stock, after giving effect to CEO Stock Actions. Following the Share
Exchange, we abandoned our prior business plan and we are now pursuing the Private Co.s historical businesses and proposed
businesses. The Private Co. is the surviving company under the share exchange and became a wholly owned subsidiary of the Company. For financial reporting
purposes, the Share Exchange represents a reverse merger rather than a business combination .
Consequently, the The foregoing description
of the Share Exchange Agreement does not purport to be complete and is qualified in its entirety by the Share Exchange Agreement,
a copy of which is attached to the Companys Current Report on Form 8-K/A as filed with the Securities and Exchange Commission
on August 6, 2014. At the execution of the Share Exchange Agreement, the number of total shares of common stock outstanding was
15,200,000. The
Company has fully developed a unique telemedicine platform that offers Distance Monitored Physical Therapy Programs (DMpt)
to pre-diabetic, cardiac and health challenged patients, through contracted physician practices and healthcare systems specifically
designed to help prevent patients that are pre-diabetic from becoming diabetic. On July 22, 2015,
the Companys wholly owned subsidiary, eWellness Corporation, was merged into the Company and, therefore, no longer exists
as a separate entity.</t>
  </si>
  <si>
    <t>Summary of Significant Accounting Policies</t>
  </si>
  <si>
    <t>Accounting Policies [Abstract]</t>
  </si>
  <si>
    <t>Note 2. Summary of Significant Accounting Policies Basis of Presentation The interim financial
information of the Company as of periods ended September 30, 2015 and September 30, 2014 is unaudited. The balance sheet as of
December 31, 2014 is derived from audited financial statements of eWellness Healthcare Corporation. The accompanying financial
statements have been prepared in accordance with U.S. generally accepted accounting principles for interim financial statements.
Accordingly, they omit or condense footnotes and certain other information normally included in financial statements prepared in
accordance with U.S. generally accepted accounting principles. The accounting policies followed for quarterly financial reporting
conform to the accounting policies disclosed in ASU 2014-10. In the opinion of management, all adjustments which are necessary
for a fair presentation of the financial information for the interim periods reported have been made. All such adjustments are
of a normal recurring nature. The results of operations for the nine months ended September 30, 2015 are not necessarily indicative
of the results that can be expected for the entire year ending December 31, 2015. The unaudited financial statements should be
read in conjunction with the financial statements and the notes thereto included in the Companys annual report on Form 10-K
for the year ended December 31, 2014.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Going Concern For the period ended
September 30, 2015, the Company has no revenues and no operations. The Company has an accumulated loss of $3,082,114. In view of
these matters, there is substantive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Deferred Offering and Acquisition Costs The Company defers
as other assets the direct incremental costs of raising capital until such time as the offering is completed. At the time of the
completion of the offering, the costs will be charged against the capital raised. Should the offering be terminated, the deferred
offering costs will be charged to operations during the period in which the offering is terminated. Direct acquisition costs will
be expensed as incurred.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Level 1 
quoted market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September 30, 2015 and
2014, the Company did not have Level 1, 2, or 3 financial assets or liabilities. Cash and Cash Equivalents Cash and cash equivalents
includes all cash deposits and highly liquid financial instruments with an original maturity to the Company of three months or
less. Property and Equipment Property and equipment
consists of assets with useful lives longer than one year. Useful lives for assets have been determined to be 5 years for the Company. Revenue Recognition The Company has
yet to realize revenues from operations.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Loss per Common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no common stock equivalents and has incurred losses for the period ended September 30, 2015, no dilutive shares are added into
the loss per share calculations. Recent Accounting Pronouncements From time to time,
new accounting pronouncements are issued by the Financial Accounting Standards Board (FASB) that are adopted by
the Company as of the specified date. If not discussed, management believes that the impact of recently issued standards, which
are not yet effective, will not have a material impact on the Companys financial statements presentation.</t>
  </si>
  <si>
    <t>Property and Equipment</t>
  </si>
  <si>
    <t>Property, Plant and Equipment [Abstract]</t>
  </si>
  <si>
    <t>Note 3. Property and Equipment Property and equipment
consists of computer equipment that is stated at cost $8,420 and $4,214 less accumulated depreciation of $2,035 and $983 at September
30, 2015 and December 31, 2014, respectively. Depreciation expense was $1,053 for the nine months ended September 30, 2015 and
$421 for the nine months ended September 30, 2014. Depreciation expense is computed using the straight-line method over the estimated
useful life of the assets, which is five years for computer equipment.</t>
  </si>
  <si>
    <t>Intangible Assets</t>
  </si>
  <si>
    <t>Goodwill and Intangible Assets Disclosure [Abstract]</t>
  </si>
  <si>
    <t>Note 4. Intangible Assets The Company recognizes
the cost of a software license and a license for use of a programming code as intangible assets. The stated cost of these assets
were $24,770 and $24,770 less accumulated amortization of $4,170 and $1,954 for the periods ended September 30, 2015 and December
31, 2014, respectively. For the periods ended September 30, 2015 and September 30, 2014, the amortization expense recorded was
$2,216 and $477, respectively.</t>
  </si>
  <si>
    <t>Related Party Transactions</t>
  </si>
  <si>
    <t>Related Party Transactions [Abstract]</t>
  </si>
  <si>
    <t>Note 5. Related Party Transactions A company for which
the Companys former Secretary-Treasurer and CFO is also serving as CFO, has paid $83,315 on the Companys behalf for
various operating expenses. The amount outstanding as of September 30, 2015 and December 31, 2014 was $49,761 and $56,155, respectively.
The Company recorded $2,912 and $608 imputed interest on the amount owed to the related party based on an interest rate of 8% for
the nine months ended September 30, 2015 and September 30, 2014, respectively. During 2014, the
Company entered into a license agreement with a programming company in which one of our directors is Chief Technology Officer.
Through the licensing agreement, we obtained a perpetual license to use the programming code created by a video management platform
as a base to develop our telemedicine video service for a license fee of $20,000. The license fee is recorded as an Intangible
Asset and Accounts Payable on the Balance Sheet. The Company rents
its Culver City, CA office space from a company owned by our CEO. The imputed rent expense of $500 per month is recorded in the
Consolidated Statement of Operations and Additional Paid in Capital in the Balance Sheet. The officers of
the Company incur business expenses on behalf of the Company. The amounts outstanding as of September 30, 2015 and December 31,
2014 were $69,684 and $30,181, respectively.</t>
  </si>
  <si>
    <t>Income Taxes</t>
  </si>
  <si>
    <t>Income Tax Disclosure [Abstract]</t>
  </si>
  <si>
    <t>Note 6. Income Taxes 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 At September 30,
2015 and December 31, 2014, the Company has a full valuation allowance against its deferred tax assets, net of expected reversals
of existing deferred tax liabilities, as it believes it is more likely than not that these benefits will not be realized. The Company does
not identify any material uncertain tax positions of the Company on returns that have been filed or that will be filed. The Company
has not had operations and has deferred items consisting entirely of unused Net Operating Losses.. Since
the Company does not believe that this Net Operating Loss will ever produce a tax benefit, even if examined by taxing authorities
and disallowed entirely, there would be no effect on the financial statements. The Companys
policy is to recognize potential interest and penalties accrued related to unrecognized tax benefits within income tax expense.
For the periods ended September 30 2015, and September 30, 2014 the Company did not recognize nor accrue for any interest or penalties.</t>
  </si>
  <si>
    <t>Non-Convertible Notes Payable</t>
  </si>
  <si>
    <t>Debt Disclosure [Abstract]</t>
  </si>
  <si>
    <t>Note 7. Non-Convertible Notes Payable On January 27, 2015,
the Company issued a promissory note of $20,000 with a shareholder/consultant at an annual interest rate of 12% due and payable
on April 23, 2015. On April 9, 2015, as part of the second closing of the convertible debt discussed in Note 8 below, the note
for $20,000, together with accrued interest for $3,980 through March 31, 2015 and future consulting fees due and payable through
October 2015 of $100,000 were converted to a convertible note of $123,980.11. The consulting fees for future months were booked
to prepaid expense and were amortized over the remaining term of the consulting agreement. On May 27, 2015,
the Company received $25,000 in exchange for a 90-day Promissory Note at an interest rate of 5% per annum. As an inducement for
this promissory note, the Company issued 150,000 warrants to purchase Company common stock at $.35 per share. The fair value of
the warrants is $768. On August 26, 2015, the Company entered into an extension of this note for another 90 days to October 23,
2015. As an inducement for this extension, the Company issued 150,000 warrants to purchase Company common stock at $.80 per share.
For the period ended September 30, 2015, the Company recorded $1,348 of accrued interest for this note. On July 15, 2015,
the Company received $18,000 in exchange for a 90-day Promissory Note at an interest rate of 5% per annum. As an inducement for
this promissory note, the Company issued 150,000 warrants to purchase Company common stock at $.80 per share. The fair value of
the warrants is $315. For the period ended September 30, 2015, the Company recorded $193 of accrued interest for this note. On September 16,
2015, the Company received $22,500 in exchange for a 90-day Promissory Note at an interest rate of 12% per annum plus a risky note
fee of $5,625 which is being amortized over the term of the loan. As an inducement for this promissory note, the Company issued
450,000 warrants to purchase Company common stock at $.80 per share. The fair value of the warrants is $946. For the period ended
September 30, 2015, the Company recorded $105 of accrued interest for this note. On September 16,
2015, the Company received $12,500 in exchange for a 90-day Promissory Note at an interest rate of 12% per annum plus a risky note
fee of $3,125 which is being amortized over the term of the loan. As an inducement for this promissory note, the Company issued
250,000 warrants to purchase Company common stock at $.80 per share. The fair value of the warrants is $526. For the period ended
September 30, 2015, the Company recorded $58 of accrued interest for this note. On September
16, 2015, the Company received $2,500 in exchange for a 90-day Promissory Note at an interest rate of 12% per annum plus a risky
loan fee of $625 which is being amortized over the term of the loan. As an inducement for this promissory note, the Company issued
50,000 warrants to purchase Company common stock at $.80 per share. The fair value of the warrants is $105. For the period ended
September 30, 2015, the Company recorded $12 of accrued interest for this note.</t>
  </si>
  <si>
    <t>Convertible Notes Payable</t>
  </si>
  <si>
    <t>Note 8. Convertible Notes Payable On December 23,
2014 the Company issued $213,337 convertible promissory notes and warrants to purchase shares of common stock to four individual
investors. After 2014, the overall terms of the Notes are as follows:
● Interest rate: 12% per annum. As of September 30, 2015, the Company recorded $12,447 of accrued interest.
● Due date: December 31, 2015. The Company is to pay the principal amount and all accrued and unpaid interest on or before the due date.
● Redemption right: Any time the closing price of the Companys common stock has been at or above $1.50 for 20 consecutive trading days, the Company has the right to redeem all or any part of the principal and accrued interest of the notes, following written notice to the holders of the notes.
● Optional Conversion: At the option of the holders, the notes may be converted into shares of the Companys common stock at a conversion price equal to $0.35 per share.
● Additionally, if the Company elects to exercise the redemption right, the holders have the opportunity to elect to take the cash payment or to convert all or any portion of the notes into shares of the Companys common stock.
● The conversion price is subject to proportional adjustment in the event of stock splits, stock dividends and similar corporate events.
● The notes are senior in rank to any other debt held by our officers, directors or affiliates and may not be subordinated to any other debt issued by the Company without the written consent of the holders.
● Warrants: The holders of the notes are granted the right through December 31, 2015 to purchase 609,534 additional shares of common stock at $.35 per share.
● During the time that any portion of these Notes are outstanding, if any Event of Default, as defined in the notes, occurs and such Default is not cured by the Company within sixty (60) days of the occurrence of the Event of Default (the Cure Period), the amount equal to one hundred fifty percent (150%) of the outstanding principal amount of this Note, together with accrued interest and other amounts owing shall become at the holders election, immediately due and payable in cash. The holders at its option have the right, with three (3) business days advance written notice to the Company after the expiration of the Cure Period, to elect to convert the Notes into shares of the Companys common stock pursuant to the Optional Conversion rights disclosed above.
● The Companys Condensed Consolidated Balance Sheets report the following related to the convertible promissory notes:
September 30, 2015
Principal amount $ 105,170
Unamortized debt discount (17,452 )
Net carrying amount $ 195,885
● The Company valued the cash conversion feature as the difference in the value of the note at its stated annual interest rate of 12% and the fair value of the note at its discounted value using an expected borrowing rate of 18%. On September 10,
2015, a convertible promissory note with the principal value of $108,167 was converted to 309,048 shares of common stock at a conversion
price of $.35 per share. The warrants associated with this note were not exercised. See Note 9  Equity Transactions below. On April 9, 2015,
the Company issued $270,080 convertible promissory notes (including an aggregate of $123,980 that was converted from certain other
outstanding notes, including accrued interest, and future contractual cash consulting fees) and warrants to purchase shares of
common stock to eight individual investors. The overall terms of the notes are as follows:
● Interest rate: 12% per annum. As of September 30, 2015, the Company recorded $7,382 of accrued interest.
● Due date: April 30, 2016. The Company is to pay the principal amount and all accrued and unpaid interest on or before the due date.
● Redemption right: Any time the closing price of the Companys common stock has been at or above $1.50 for 20 consecutive trading days, the Company has the right to redeem all or any part of the principal and accrued interest of the notes, following written notice to the holders of the Notes.
● Optional Conversion: At the option of the holders, the notes may be converted into shares of the Companys common stock at a conversion price equal to $0.35 per share.
● Additionally, if the Company elects to exercise the redemption right, the holders have the opportunity to elect to take the cash payment or to convert all or any portion of the Notes into shares of the Companys common stock.
● The conversion price is subject to proportional adjustment in the event of stock splits, stock dividends and similar corporate events.
● The notes are senior in rank to any other debt held by our officers, directors or affiliates and may not be subordinated to any other debt issued by us without the written consent of the holders.
● Warrants: The holders of the notes are granted the right through April 30, 2016 to purchase 771,658 additional shares of common stock at $.35 per share. The fair value of the warrants is $1,132.
● During the time that any portion of these notes are outstanding, if any Event of Default, as defined in the notes, occurs and such Default is not cured by the Company within sixty (60) days of the occurrence of the Event of Default (the Cure Period), the amount equal to one hundred fifty percent (150%) of the outstanding principal amount of this Note, together with accrued interest and other amounts owing shall become at the holders election, immediately due and payable in cash. The holders at its option have the right, with three (3) business days advance written notice to the Company after the expiration of the Cure Period, to elect to convert the Notes into shares of the Companys common stock pursuant to the Optional Conversion rights disclosed above.
● The Companys Condensed Consolidated Balance Sheets report the following related to the convertible promissory note:
September 30, 2015
Principal amount $ 25,000
Unamortized debt discount (2,045 )
Net carrying amount $ 22,955
● The Company valued the cash conversion feature as the difference in the value of the note at its stated interest rate of 12% and the fair value of the note at its discounted value using an expected borrowing rate of 18%. The value of the cash conversion feature at inception of the notes was $44,189. On July 14, 2015,
convertible promissory notes with a principal value of $87,500 were converted to 250,000 shares of common stock at $.35 per share.
The warrants associated with these notes were not exercised. See Note 9 Equity Transactions below. On August 19, 2015,
convertible promissory notes with a principal value of $33,600 were converted to 96,000 shares of common stock at $.35 per share.
The warrants associated with these notes were not exercised. See Note 9 Equity Transactions below. On September 10,
2015, a convertible promissory note with a principal value of $123,980 was converted to 354,229 shares of common stock at $.35
per share. The warrants associated with this note was not exercised. See Note 9 Equity Transactions below. Under the guidance
of ASC 470-20 Debt With Conversion and Other Options, the common shares of the Company, pending being listed on the OTC, and the
net settlement requirements of the warrants will be analyzed at the end of each quarter to determine if the conversion does become
readily convertible to cash which would require derivative accounting calculations and recording.</t>
  </si>
  <si>
    <t>Equity Transactions</t>
  </si>
  <si>
    <t>Equity [Abstract]</t>
  </si>
  <si>
    <t xml:space="preserve">Note 9. Equity Transactions Preferred Stock The total number
of shares of preferred stock which the Company shall have authority to issue is 10,000,000 shares with a par value of $0.001 per
share. There have been no preferred shares issued as of September 30, 2015. Common Stock The total number
of shares of common stock which the Company shall have authority to issue is 100,000,000 shares with a par value of $0.001 per
share. On January 24, 2015,
the Company authorized the issuance of 400,000 shares for consulting services at a value of $40,000 that is being amortized over
the life of the contract. On February 23,
2015, the Company authorized the issuance of 60,000 shares for consulting services for a value of $6,000 that is being amortized
over the life of the contract On July 14, 2015,
the Company authorized the issuance of 250,000 shares for conversion of convertible debt of $87,500. On August 19, 2015,
the Company authorized the issuance of 96,000 shares for conversion of convertible debt of $33,600. On September 10,
2015, the Company authorized the issuance of 663,277shares for conversion of convertible debt of $232,147. As of the period
ended September 30, 2015, the Company has 17,890,277 shares of common stock issued and outstanding. Holders of shares
of common stock are entitled to cast one vote for each share held at all stockholders meetings for all purposes including
the election of directors. The common stock does not have cumulative voting rights. 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On behalf of the
Company, Merriman Capital has filed a Form 211 with FINRA to facilitate trading of our stock in the over-the-counter market. Merriman
is currently responding to FINRAs comments and we cannot estimate if, and when FINRA will approve our stock for public trading. Warrants On January 24, 2015,
the Company authorized the issuance of 400,000 warrants that were issued as part of a consulting agreement extension that expired
on October 21, 2015. The fair value of the warrants is $32,187 and the Company recorded $17,882 as consulting expense and $14,305
as prepaid expense to be amortized over the life of the contract which expires in October 2015. On April 9, 2015,
the Company authorized the issuance of 771,658 warrants that were issued as part convertible debt totaling $270,080. The fair value
of the warrants is $1,132. On May 20, 2015,
the Company authorized the issuance of 250,000 warrants that were issued as part of an advisory services agreement. The fair value
of the warrants is $4,598 and the Company recorded this as consulting expense. On May 20, 2015,
the Company authorized the issuance of 250,000 warrants that were issued as part of an advisory services agreement. The fair value
of the warrants is $1,342 and the Company recorded $112 as consulting expense and $1,230 as prepaid expense to be amortized over
the life of the contract which expires May 20, 2016. On May 30, 2015,
the Company authorized the issuance of 150,000 warrants that were issued as part of the of a promissory note. The fair value of
the warrants is $768. On July 15, 2015,
the Company authorized the issuance of 150,000 warrants that were issued as part of a promissory note. The fair value of the warrants
is $315. On August 26, 2015,
the Company authorized the issuance of 150,000 warrants that were issued as part of the extension of a consulting agreement dated
January 24, 2015. The fair value of the warrants is $315. On August 26, 2015,
the Company authorized the issuance of 150,000 warrants that were issued as part of the extension of a promissory note dated May
26, 2015. The fair value of the warrants is $315. On September 16,
2015, the Company authorized the issuance of 750,000 warrants that were issued as part of three promissory notes. The fair value
of the warrants is $1,577. The following is
a summary of the status of all of the Companys warrants as of September 30, 2015 and changes during the nine months ended
on that date:
Weighted
Number of Average
Warrants Exercise Price
Outstanding at January 1, 2015 609,533 $ 0.35
Granted 2,871,658 $ 0.51
Exercised - $ -
Cancelled - $ -
Outstanding at September 30, 2015 3,481,191 $ 0.49 For purpose of determining
the fair market value of the warrants issued during the three months ended September 30, 2015, we used the Black Scholes option
valuation model. These valuations were done throughout the period at the date of issuance and not necessary as of the reporting
date. As there is no current market for the Companys shares, we used $0.10 as the stock price at valuation date to be consistent
with prior issuances and the stock prices of comparable companies to determine volatility. The significant assumptions used in
the Black Scholes valuation of the date of issuance are as follows:
Stock price on the valuation date $ 0.10
Exercise price of warrants $ .80
Dividend yield 0.00 %
Years to maturity 1.5  5.0
Risk free rate .029% - 1.57 %
Expected volatility 55% - 56 % Stock Option Plan On August 6, 2015,
the Board of Directors approved the 2015 Stock Option Plan, pursuant to which certain directors, officers, employees and consultants
will be eligible for certain stock options and grants. The Plan is effective as of August 1, 2015 and t he
maximum number of shares reserved and available for granting awards under the Plan shall be on each January 1, starting with January 1, 2016,
an additional number of shares equal to the lesser of (A) 2% of the outstanding number of shares (on a fully-diluted basis) on
the immediately preceding December 31 and (B) such lower number of shares as may be determined by the Board or committee charged
with administering the plan. This plan may be amended at any time by the Board or appointed plan Committee. </t>
  </si>
  <si>
    <t>Commitments, Contingencies</t>
  </si>
  <si>
    <t>Commitments and Contingencies Disclosure [Abstract]</t>
  </si>
  <si>
    <t>Note 10. Commitments, Contingencies The Company may
be subject to lawsuits, administrative proceedings, regulatory reviews or investigations associated with its business and other
matters arising in the normal conduct of its business. The following is a description of an uncertainty that is considered other
than ordinary, routine and incidental to the business. The closing of the
Initial Exchange Agreement with Private Co. was conditioned upon certain, limited customary representations and warranties, as
well as, among other things, our compliance with Rule 419 (Rule 419) of Regulation C under the Securities Act of
1933, as amended (the Securities Act) and the consent of our shareholders as required under Rule 419. Accordingly,
we conducted a Blank Check offering subject to Rule 419 (the Rule 419 Offering) and filed a Registration
Statement on Form S-1 to register the shares of such offering; the Registration Statement was declared effective on September 14,
2012. We used 10% of the subscription proceeds as permitted under Rule 419 and the amount remaining in the escrow trust as of the
date of the closing of the Share Exchange was $90,000 (the Trust Account Balance). Rule 419 required
that the Share Exchange occur on or before March 18, 2014, but due to normal negotiations regarding the transactions and the parties
efforts to satisfy all of the closing conditions, the Share Exchange did not close on such date. Accordingly, after numerous discussions
with management of both parties, they entered into an Amended and Restated Share Exchange Agreement (the Share Exchange
Agreement) to reflect a revised business combination structure, pursuant to which we would: (i) file a registration statement
on Form 8-A (Form 8A) to register our common stock pursuant to Section 12(g) of the Exchange Act, which we did on
May 1, 2014 and (ii) seek to convert the participants of the Rule 419 Offering into participants of a similarly termed private
offering (the Converted Offering), to be conducted pursuant to Regulation D, as promulgated under the Securities
Act. Fifty-two persons
participated in the Rule 419 Offering and each of them gave the Company his/her/its consent to use his/her/its escrowed funds to
purchase shares of the Companys restricted common stock in the Converted Offering (the Consent) rather than
have their funds returned. To avoid further administrative work for the investors, we believe that we took reasonable steps to
inform investors of the situation and provided them with an appropriate opportunity to maintain their investment in the Company,
if they so choose, or have their funds physically returned. Management believed the steps it took constituted a constructive return
of the funds and therefore met the requirements of Rule 419. However, pursuant
to Rule 419(e)(2)(iv),  funds held in the escrow or trust account shall
be returned by first class mail or equally prompt means to the purchaser within five business days [ As disclosed therein,
we filed the amendments to the initial Form 8-K in response to comments from the SEC regarding the Form 8-K and many of those comments
pertain to an alleged violation of Rule 419. The Company continued to provide the SEC with information and analysis as to why it
believes it did not violate Rule 419, but was unable to satisfy the SECs concerns. Comments and communications indicate
that Rule 419 requires a physical return of funds if a 419 offering cannot be completed because a business combination was not
consummated within the required time frame; constructive return is not permitted. As
a result of these communications and past comments, we are disclosing that we did not comply with the requirements of Rule 419,
which required us to physically return the funds previously submitted to escrow pursuant to the Rule 419 Offering. As a result
of our failure to comply with Rule 419, the SEC may bring an enforcement action or commence litigation against us for failure to
. If any claims or actions were to be brought against
us relating to our lack of compliance with Rule 419, we could be subject to penalties (including criminal penalties), required
to pay fines, make damages payments or settlement payments. In addition, any claims or actions could force us to expend significant
financial resources to defend ourselves, could divert the attention of our management from our core business and could harm our
reputation. Ultimately, the
SEC determined to terminate its review of the Initial Form 8-K and related amendments, rather than provide us with additional opportunities
to address their concerns and therefore, we did not clear their comments. It is not possible at this time to predict whether or
when the SEC may initiate any proceedings, when this issue may be resolved or what, if any, penalties or other remedies may be
imposed, and whether any such penalties or remedies would have a material adverse effect on our consolidated financial position,
results of operations, or cash flows. Litigation and enforcement actions are inherently unpredictable, the outcome of any potential
lawsuit or action is subject to significant uncertainties and, therefore, determining at this time the likelihood of a loss, any
SEC enforcement action and/or the measurement of the amount of any loss is complex. Consequently, we are unable to estimate the
range of reasonably possible loss. Our assessment is based on an estimate and assumption that has been deemed reasonable by management,
but the assessment process relies heavily on an estimate and assumption that may prove to be incomplete or inaccurate, and unanticipated
events and circumstances may occur that might cause us to change that estimate and assumption. In
light of the uncertainty of this issue and while Management evaluates the best and most appropriate way to resolve same, management
determined to create a reserve on the Companys Balance Sheet for the $90,000 that was subject to the Consent. On or about
June 23, 2014, we entered into a license agreement with Bistromatics Corp., to which one of our directors is Chief Technology Officer,
pursuant to which we obtained a perpetual license to use the programming code created by a video management platform as a base
to develop our telemedicine video service for a license fee of $20,000 due by September 31, 2014. The parties entered into an addendum
extending the due date of the license fee to December 31, 2014, another addendum extending it to July 1, 2015, another addendum
extending it to October 31, 2015 and another addendum extending it to January 31, 2016.. Intellectual property developed as a result
of this license, will be our property; but Bistromatics will retain the intellectual property for the original code base. We may
resell or license the resulting telemedicine platform for an extended license fee of $10,000 for each additional instance the code
base will be used. Through this agreement, Bistromatics Corp. built our PHZIO.com platform; our director purchased the domain name
on behalf of the Company and retains no rights to same. The Company rents
its Culver City, CA office space from a company owned by our CEO. The rental agreement provides for the value of the rent of $500
per month be recorded as contributed towards the founding eWellness and its operations. During the period ended September 30, 2015,
we have recorded this rent payment in the Consolidated Statements of Operations and Additional Paid in Capital on the Balance Sheet. In May 2014, the
Company signed an Office Service Agreement for office space in New York, New York. A deposit of $17,874 was paid and recorded in
prepaid expense. The utilization of the office space began on August 1, 2014 and terminated at December 31, 2014. The Company negotiated
a settlement of $5,500 in April, 2015 for the cancellation of the agreement. The settlement resulted in a gain on extinguishment
of debt of $11,323. On January 24, 2015,
the Company received $20,000 in consideration for a 90-day Promissory Note at an interest rate of 12% per annum. For the period
ended September 30, 2015, the Company recorded $447 of accrued interest for this note. On April 9, 2015, this note and accrued
interest through March 31, 2015 was converted into convertible debt. On January 24, 2015
the Company extended a previous consulting and service agreement with a consultant from April 21, 2015 to October 20, 2015 for
which the Company shall issue 400,000 shares of restricted common stock and 400,000 callable common stock purchase warrants at
a strike price of $0.35 per share. These shares were issued on April 9, 2015. Putsuant to this extension agreement, the Company
was to pay $10,000 per month consulting fee beginning with February 1, 2015 through the end of the agreement. As discussed in Footnote
7 above, the full $100,000 consulting fees were rolled into a convertible note. The fees for months after the period ended September
30, 2015, are recorded in prepaid expense and are being amortized over the life of the contract extension. On February 14,
2015, the Company entered into a one-year agreement with BMT, Inc. as a consultant and advisor in connection with certain business
development advisory. This agreement is on an at-will basis as determined by the Company in exchange for cash compensation to be
invoiced monthly. The total compensation paid as of September 30, 2015 on this agreement is $11,950. On February 23,
2015, the Company entered into a one-year agreement with a consultant in connection with certain corporate finance, investor relations
and related business matters in exchange for 60,000 shares of restricted common stock. These shares were issued on April 14, 2015. On March 16, 2015,
the Company extended a $20,000 licensing fee payment agreement with Bistromatics, Inc. pertaining to intellectual property utilized
by the Company until July 1, 2015. The Company made an initial payment of $5,000 with the remaining fees to be to be paid on or
before July 1, 2015. On August 11, 2015, the Company signed an addendum to the licensing agreement with Bistromatics to extend
the payment of the licensing fee to October 31, 2015. On November 10, 2015, the Company signed an additional addendum to the licensing
agreement with Bistromatics to extend the payment of the licensing fee to January 30, 2016. On April 1, 2015,
the Company entered into an Operating Agreement with Evolution Physical Therapy (EPT), a company owned by one of
the Companys officers, wherein it is agreed that EPT would be able to operate the Companys telemedicine platform
www.phzio.com www.phzio,com On April 17, 2015,
the Company entered into an agreement with Akash Bajaj, M.D., M.P.H. The agreement is for Dr. Bajaj to serve as a consultant and
as the Chairman of the Companys Clinical Advisory Board. The term of the agreement is for one year with annual renewal as
desired. The agreement further sets the hourly rate to be paid at $225 per hour with payment to be at the end of each month. Further,
the Company granted Dr. Bajaj a five-year non-statutory option to purchase 100,000 shares of common stock at a price of $.35 per
share. The options will vest over a 12 month period at 8,333 per month. The value of the options are deemed to be zero since the
Board of Directors have not yet approved the issuance of the options. On May 20, 2015,
the Company entered into an agreement with Mavericks Capital Securities LLC (Mavericks). The term of the contract
begins on the effective date and can be terminated within 30 days upon written notice by either party. The Company is to pay Mavericks
a monthly retainer fee of $10,000 that is deferred until the Company raises $250,000 in new investor funds from the effective date.
In addition, the Company granted Mavericks 250,000 warrants to purchase Company common stock at $.35 per share. On September 28,
2015, the Company and Mavericks entered into an amendment to the consultant agreement pursuat to which Mavericks will also assist
the Company in the acquisition of new customers, for which the Company shall pay Mavericks 10% of the revenue received by the Company,
net of any pass through costs, from any such customers introduced to the Company by Mavericks; payment shall be made upon the Companys
receipt of such revenues. In the amendment, the parties also further clarified the definition of Customer Acquisition. On May 20, 2015,
the Company entered into a one year agreement with financial advisory company. As the retainer, the Company granted the consultant
250,000 warrants to purchase Company common stock at $.35 per share. On May 27, 2015,
the Company received $25,000 in consideration for a 90-day Promissory Note at an interest rate of 5% per annum. As an inducement
for this promissory note, the Company issued 150,000 warrants to purchase Company common stock at $.35 per share. For the period
ended September 30, 2015, the Company recorded $118 of accrued interest for this note. On July 15, 2015,
the Company received $18,000 in consideration for a 90-day Promissory Note at an interest rate of 5% per annum. As an inducement
for this promissory note, the Company issued 150,000 warrants to purchase Company common stock at $.80 per share. The fair value
of the warrants is $315. For the period ended September 30, 2015, the Company recorded $193 of accrued interest for this note. On August 6, 2015,
the Board of Directors appointed Ms. Rochelle Pleskow as the seventh member of the Board of Directors, effective immediately. Ms.
Pleskow is the current head of Healthcare Informatics at HP, and the Board is confident that Ms. Pleskow can add value to the Companys
PHZIO platform through helping to create better patient outcome data. The Company agreed to pay Ms. Pleskow $2,000 per month fees,
which shall accrue as of July 1, 2015 and be paid upon the first closing of our next financing, plus 250,000 5-year stock options
at a price of $0.80 per share. She shall also be eligible to receive any other benefits that are offered to other directors. On September 16,
2015, the Company received $22,500 in consideration for a 90-day Promissory Note at an interest rate of 12% per annum plus a risky
note fee of $5,625 which is being amortized over the term of the loan. As an inducement for this promissory note, the Company issued
450,000 warrants to purchase Company common stock at $.80 per share. The fair value of the warrants is $946. For the period ended
September 30, 2015, the Company recorded $105 of accrued interest for this note. On September 16,
2015, the Company received $12,500 in exchange for a 90-day Promissory Note at an interest rate of 12% per annum plus a Risky Note
Fee of $3,125 which is being amortized over the term of the loan. As an inducement for this promissory note, the Company issued
250,000 warrants to purchase Company common stock at $.80 per share. The fair value of the warrants is $526. For the period ended
September 30, 2015, the Company recorded $58 of accrued interest for this note. On September
16, 2015, the Company received $2,500 in consideration for a 90-day Promissory Note at an interest rate of 12% per annum plus a
risky loan fee of $625 which is being amortized over the term of the loan. As an inducement for this promissory note, the Company
issued 50,000 warrants to purchase Company common stock at $.80 per share. The fair value of the warrants is $105. For the period
ended September 30, 2015, the Company recorded $12 of accrued interest for this note. From time
to time the Company may become a party to litigation matters involving claims against the Company. Except as may be outlined above,
management believes that there are no current matters that would have a material effect on the Companys financial position
or results of operations.</t>
  </si>
  <si>
    <t>Segment Reporting</t>
  </si>
  <si>
    <t>Segment Reporting [Abstract]</t>
  </si>
  <si>
    <t>Note 11. Segment Reporting The Company has
one operating segment, which was identified based upon the availability of discrete financial information and the chief operating
decision makers regular review of financial information.</t>
  </si>
  <si>
    <t>Subsequent Events</t>
  </si>
  <si>
    <t>Subsequent Events [Abstract]</t>
  </si>
  <si>
    <t>Note 12. Subsequent Events On October 5, 2015,
the Company extended the term of an $18,000 promissory note issued on July 15, 2015 that was originally due on October 13, 2015
to December 14, 2015; however, as consideration for the extension, the Company agreed to repay the note, plus interest and the
Loan Fee (as hereinafter defined), upon receipt of $100,000 or more in other financing. Interest on the note accrues at the rate
of 12% per annum. Unless paid sooner as previously explained, the Company shall pay $4,500 (the Loan Fee) on the
maturity date of the note. As additional inducement for the extension, the Company also agreed to issue the lender five-year warrants
to purchase up to 150,000 shares of the Companys common stock at $0.80 per share. On October 11, 2015,
the Company issued an $10,000 promissory note which matures on December 14, 2015; however, if the Company receives $100,000 or
more in its current private placement of up to $2,500,000 convertible note with warrants, the note will be due within three business
days of such fund settling in the Companys account, plus interest at a rate of 12% annum and a risk loan fee of $2,500. On October 11, 2015,
the Company extended the term of an $25,000 promissory note issued on July 15, 2015 that was due on October 23, 2015 to December
14, 2015; however, as a consideration for the extension, the Company agreed to repay the note, plus interest and a risk loan fee
of $6,250. As additional inducement for the extension, the Company also agreed to issue the lender five-year warrants to purchase
up to 150,000 shares of common stock at $0.80 per share. On Novemer 10,
2015, the Company signed an addendum to the licensing agreement with Bistromatics to extend the payment of the licensing fee to
January 30, 2016.</t>
  </si>
  <si>
    <t>Summary of Significant Accounting Policies (Policies)</t>
  </si>
  <si>
    <t>Basis of Presentation</t>
  </si>
  <si>
    <t>Basis of Presentation The interim financial
information of the Company as of periods ended September 30, 2015 and September 30, 2014 is unaudited. The balance sheet as of
December 31, 2014 is derived from audited financial statements of eWellness Healthcare Corporation. The accompanying financial
statements have been prepared in accordance with U.S. generally accepted accounting principles for interim financial statements.
Accordingly, they omit or condense footnotes and certain other information normally included in financial statements prepared
in accordance with U.S. generally accepted accounting principles. The accounting policies followed for quarterly financial reporting
conform to the accounting policies disclosed in ASU 2014-10. In the opinion of management, all adjustments which are necessary
for a fair presentation of the financial information for the interim periods reported have been made. All such adjustments are
of a normal recurring nature. The results of operations for the nine months ended September 30, 2015 are not necessarily indicative
of the results that can be expected for the entire year ending December 31, 2015. The unaudited financial statements should be
read in conjunction with the financial statements and the notes thereto included in the Companys annual report on Form
10-K for the year ended December 31, 2014.</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t>
  </si>
  <si>
    <t>Going Concern</t>
  </si>
  <si>
    <t>Going Concern For the period
ended September 30, 2015, the Company has no revenues and no operations. The Company has an accumulated loss of $3,082,114. In
view of these matters, there is substantive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Deferred Offering and Acquisition Costs</t>
  </si>
  <si>
    <t>Deferred Offering and Acquisition Costs The Company defers
as other assets the direct incremental costs of raising capital until such time as the offering is completed. At the time of the
completion of the offering, the costs will be charged against the capital raised. Should the offering be terminated, the deferred
offering costs will be charged to operations during the period in which the offering is terminated. Direct acquisition costs will
be expensed as incurred.</t>
  </si>
  <si>
    <t>Fair Value of Financial Instruments</t>
  </si>
  <si>
    <t>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Level 1 
quoted market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September 30, 2015
and 2014, the Company did not have Level 1, 2, or 3 financial assets or liabilities.</t>
  </si>
  <si>
    <t>Cash and Cash Equivalents</t>
  </si>
  <si>
    <t>Cash and Cash Equivalents Cash and cash equivalents
includes all cash deposits and highly liquid financial instruments with an original maturity to the Company of three months or
less.</t>
  </si>
  <si>
    <t>Property and Equipment Property and equipment
consists of assets with useful lives longer than one year. Useful lives for assets have been determined to be 5 years for the
Company.</t>
  </si>
  <si>
    <t>Revenue Recognition</t>
  </si>
  <si>
    <t>Revenue Recognition The Company has
yet to realize revenues from operations.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Loss per Common Share</t>
  </si>
  <si>
    <t>Loss per Common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no common stock equivalents and has incurred losses for the period ended September 30, 2015, no dilutive shares are added
into the loss per share calculations.</t>
  </si>
  <si>
    <t>Recent Accounting Pronouncements</t>
  </si>
  <si>
    <t>Recent Accounting Pronouncements From time to time,
new accounting pronouncements are issued by the Financial Accounting Standards Board (FASB) that are adopted by
the Company as of the specified date. If not discussed, management believes that the impact of recently issued standards, which
are not yet effective, will not have a material impact on the Companys financial statements presentation.</t>
  </si>
  <si>
    <t>Convertible Notes Payable (Tables)</t>
  </si>
  <si>
    <t>Schedule of Convertible Promissory Note</t>
  </si>
  <si>
    <t xml:space="preserve">● The Companys Condensed Consolidated Balance Sheets report the following related to the convertible promissory notes:
September 30, 2015
Principal amount $ 105,170
Unamortized debt discount (17,452 )
Net carrying amount $ 195,885
● The Companys Condensed Consolidated Balance Sheets report the following related to the convertible promissory note:
September 30, 2015
Principal amount $ 25,000
Unamortized debt discount (2,045 )
Net carrying amount $ 22,955 </t>
  </si>
  <si>
    <t>Equity Transactions (Tables)</t>
  </si>
  <si>
    <t>Schedule of Warrant Activity</t>
  </si>
  <si>
    <t xml:space="preserve">The following is
a summary of the status of all of the Companys warrants as of September 30, 2015 and changes during the nine months ended
on that date:
Weighted
Number of Average
Warrants Exercise Price
Outstanding at January 1, 2015 609,533 $ 0.35
Granted 2,871,658 $ 0.51
Exercised - $ -
Cancelled - $ -
Outstanding at September 30, 2015 3,481,191 $ 0.49 </t>
  </si>
  <si>
    <t>Schedule of Valuation Assumptions</t>
  </si>
  <si>
    <t>The significant
assumptions used in the Black Scholes valuation of the date of issuance are as follows:
Stock price on the valuation date $ 0.10
Exercise price of warrants $ .80
Dividend yield 0.00 %
Years to maturity 1.5  5.0
Risk free rate .029% - 1.57 %
Expected volatility 55% - 56 %</t>
  </si>
  <si>
    <t>The Company (Details Narrative) - $ / shares</t>
  </si>
  <si>
    <t>Apr. 30, 2014</t>
  </si>
  <si>
    <t>Apr. 11, 2014</t>
  </si>
  <si>
    <t>Number of shares of common stock outstanding</t>
  </si>
  <si>
    <t>Share Exchange Agreement [Member]</t>
  </si>
  <si>
    <t>Unregistered common stock issued</t>
  </si>
  <si>
    <t>Number of common stock returned to company by the officer</t>
  </si>
  <si>
    <t>Number of shares assigned to shareholders from the holdings of officer</t>
  </si>
  <si>
    <t>Number of shares owned by the shareholders, total</t>
  </si>
  <si>
    <t>Additional number of common shares assigned to other parties</t>
  </si>
  <si>
    <t>Percentage of issued and outstanding common stock own by shareholders of subsidiary</t>
  </si>
  <si>
    <t>76.97%</t>
  </si>
  <si>
    <t>Summary of Significant Accounting Policies (Details Narrative) - USD ($)</t>
  </si>
  <si>
    <t>Revenues</t>
  </si>
  <si>
    <t>Accumulated loss</t>
  </si>
  <si>
    <t>Property and Equipment, useful lives</t>
  </si>
  <si>
    <t>5 years</t>
  </si>
  <si>
    <t>Common stock equivalents</t>
  </si>
  <si>
    <t>Dilutive shares</t>
  </si>
  <si>
    <t>Property and Equipment (Details Narrative) - USD ($)</t>
  </si>
  <si>
    <t>Property and equipment</t>
  </si>
  <si>
    <t>Depreciation expense</t>
  </si>
  <si>
    <t>Property and equipment useful life</t>
  </si>
  <si>
    <t>Computer Equipment [Member]</t>
  </si>
  <si>
    <t>Accumulated depreciation</t>
  </si>
  <si>
    <t>Intangible Assets (Details Narrative) - USD ($)</t>
  </si>
  <si>
    <t>Intangible assets</t>
  </si>
  <si>
    <t>Amortization expense</t>
  </si>
  <si>
    <t>SoftwareLlicenseMember</t>
  </si>
  <si>
    <t>Accumulated amortization</t>
  </si>
  <si>
    <t>Related Party Transactions (Details Narrative) - USD ($)</t>
  </si>
  <si>
    <t>Mar. 16, 2015</t>
  </si>
  <si>
    <t>Accounts Payable-Related Party</t>
  </si>
  <si>
    <t>Imputed Interest - related party</t>
  </si>
  <si>
    <t>Percentage of interest rate of related party</t>
  </si>
  <si>
    <t>8.00%</t>
  </si>
  <si>
    <t>License fee</t>
  </si>
  <si>
    <t>Rent expense</t>
  </si>
  <si>
    <t>Chief Financial Officer [Member]</t>
  </si>
  <si>
    <t>Amount paid by related parties</t>
  </si>
  <si>
    <t>Chief Marketing Officer [Member]</t>
  </si>
  <si>
    <t>Income Taxes (Details Narrative) - USD ($)</t>
  </si>
  <si>
    <t>Income Taxes Details Narrative</t>
  </si>
  <si>
    <t>Interest or penalties</t>
  </si>
  <si>
    <t>Non-Convertible Notes Payable (Details Narrative) - USD ($)</t>
  </si>
  <si>
    <t>Sep. 16, 2015</t>
  </si>
  <si>
    <t>Aug. 26, 2015</t>
  </si>
  <si>
    <t>Jul. 15, 2015</t>
  </si>
  <si>
    <t>May. 27, 2015</t>
  </si>
  <si>
    <t>Apr. 09, 2015</t>
  </si>
  <si>
    <t>Jan. 27, 2015</t>
  </si>
  <si>
    <t>Jan. 24, 2015</t>
  </si>
  <si>
    <t>Promissory note</t>
  </si>
  <si>
    <t>Debt instrumenst interest rate</t>
  </si>
  <si>
    <t>150.00%</t>
  </si>
  <si>
    <t>12.00%</t>
  </si>
  <si>
    <t>Debt instruments maturity date</t>
  </si>
  <si>
    <t>Apr. 23,
		2015</t>
  </si>
  <si>
    <t>Notes payable</t>
  </si>
  <si>
    <t>Accrued interest</t>
  </si>
  <si>
    <t>Debt maturity descriptions</t>
  </si>
  <si>
    <t xml:space="preserve">through March 31, 2015 and future consulting fees due and payable through October 2015 </t>
  </si>
  <si>
    <t>Non convertible debt converted into convertible debt</t>
  </si>
  <si>
    <t>Convertible debt total</t>
  </si>
  <si>
    <t>Interest payable current</t>
  </si>
  <si>
    <t>Loans payable risky fee</t>
  </si>
  <si>
    <t>Non-Convertible Notes Payable [Member]</t>
  </si>
  <si>
    <t>5.00%</t>
  </si>
  <si>
    <t>Debt receivable</t>
  </si>
  <si>
    <t>Issuance of warrants to purchase of commn stock</t>
  </si>
  <si>
    <t>Warrants issuance price per share</t>
  </si>
  <si>
    <t>$ .80</t>
  </si>
  <si>
    <t>Fair value of warrants</t>
  </si>
  <si>
    <t>Convertible Notes Payable (Details Narrative) - USD ($)</t>
  </si>
  <si>
    <t>Sep. 10, 2015</t>
  </si>
  <si>
    <t>Aug. 20, 2015</t>
  </si>
  <si>
    <t>Aug. 19, 2015</t>
  </si>
  <si>
    <t>May. 30, 2015</t>
  </si>
  <si>
    <t>May. 20, 2015</t>
  </si>
  <si>
    <t>Dec. 23, 2014</t>
  </si>
  <si>
    <t>Jul. 14, 2015</t>
  </si>
  <si>
    <t>Interest rate</t>
  </si>
  <si>
    <t>Purchase of common stock purchase price per share</t>
  </si>
  <si>
    <t>Debt instrument accrued interest rate</t>
  </si>
  <si>
    <t>Converted debt</t>
  </si>
  <si>
    <t>Warrant [Member]</t>
  </si>
  <si>
    <t>Convertible Notes Payable [Member]</t>
  </si>
  <si>
    <t>Issuance of convertible promissory notes</t>
  </si>
  <si>
    <t>Apr. 30,
		2016</t>
  </si>
  <si>
    <t>Dec. 31,
		2015</t>
  </si>
  <si>
    <t>Redemption right</t>
  </si>
  <si>
    <t>Redemption right: Any time the closing price of the Companys common stock has been at or above $1.50 for 20 consecutive trading days, the Company has the right to redeem all or any part of the principal and accrued interest of the notes, following written notice to the holders of the Notes.</t>
  </si>
  <si>
    <t>Redemption right: Any time the closing price of the Companys common stock has been at or above $1.50 for 20 consecutive trading days, the Company has the right to redeem all or any part of the principal and accrued interest of the notes, following written notice to the holders of the notes.</t>
  </si>
  <si>
    <t>Common stock conversion price per share</t>
  </si>
  <si>
    <t>$ .35</t>
  </si>
  <si>
    <t>Number of converted commnon stock</t>
  </si>
  <si>
    <t>0.00%</t>
  </si>
  <si>
    <t>Percentage of expected borrowing rate</t>
  </si>
  <si>
    <t>18.00%</t>
  </si>
  <si>
    <t>Beneficial conversion feature</t>
  </si>
  <si>
    <t>Convertible Notes Payable [Member] | Warrant [Member]</t>
  </si>
  <si>
    <t>Purchase of additional shares of common stock</t>
  </si>
  <si>
    <t>Convertible Notes Payable One [Member]</t>
  </si>
  <si>
    <t>Convertible Notes Payable - Schedule of Convertible Promissory Note (Details) - USD ($)</t>
  </si>
  <si>
    <t>Net carrying amount</t>
  </si>
  <si>
    <t>Principal amount</t>
  </si>
  <si>
    <t>Unamortized debt discount</t>
  </si>
  <si>
    <t>Convertible Notes Payable Two [Member]</t>
  </si>
  <si>
    <t>Equity Transactions (Details Narrative) - USD ($)</t>
  </si>
  <si>
    <t>Feb. 23, 2015</t>
  </si>
  <si>
    <t>Aug. 06, 2015</t>
  </si>
  <si>
    <t>Shares issued during period for consulting services</t>
  </si>
  <si>
    <t>Shares issued during period for consulting services, shares</t>
  </si>
  <si>
    <t>Shares issued during period for conversion of convertible debt</t>
  </si>
  <si>
    <t>Shares issued during period for conversion of convertible debt, shares</t>
  </si>
  <si>
    <t>Consulting expense</t>
  </si>
  <si>
    <t>Valuation of stock price per share</t>
  </si>
  <si>
    <t>Stock Option Plan [Member]</t>
  </si>
  <si>
    <t>Number of reserved shares available for grants</t>
  </si>
  <si>
    <t>Percentage of outstanding shares diluted basis</t>
  </si>
  <si>
    <t>2.00%</t>
  </si>
  <si>
    <t>Agreement expiration date</t>
  </si>
  <si>
    <t>Oct. 21,
		2015</t>
  </si>
  <si>
    <t>Amortization over contract expiration date</t>
  </si>
  <si>
    <t>Oct. 31,
		2015</t>
  </si>
  <si>
    <t>Warrant One [Member]</t>
  </si>
  <si>
    <t>May 20,
		2016</t>
  </si>
  <si>
    <t>Equity Transactions - Summary of Warrant Activity (Details) - Warrant [Member]</t>
  </si>
  <si>
    <t>Sep. 30, 2015$ / sharesshares</t>
  </si>
  <si>
    <t>Number of Warrants Outstanding, Beginning Balance</t>
  </si>
  <si>
    <t>Number of Warrants Granted</t>
  </si>
  <si>
    <t>Number of Warrants Exercised</t>
  </si>
  <si>
    <t>Number of Warrants Cancelled</t>
  </si>
  <si>
    <t>Number of Warrants outstanding, Ending Balance</t>
  </si>
  <si>
    <t>Weighted Average Exercise Price, Warrants Outstanding, Beginning Balance | $ / shares</t>
  </si>
  <si>
    <t>Weighted Average Exercise Price, Warrants Granted | $ / shares</t>
  </si>
  <si>
    <t>Weighted Average Exercise Price, Warrants Exercised | $ / shares</t>
  </si>
  <si>
    <t>Weighted Average Exercise Price, Warrants Cancelled | $ / shares</t>
  </si>
  <si>
    <t>Weighted Average Exercise Price, Warrants outstanding, Ending Balance | $ / shares</t>
  </si>
  <si>
    <t>Equity Transactions - Schedule of Valuation Assumptions (Details)</t>
  </si>
  <si>
    <t>Sep. 30, 2015$ / shares</t>
  </si>
  <si>
    <t>Stock price on the valuation date</t>
  </si>
  <si>
    <t>Exercise price of warrants</t>
  </si>
  <si>
    <t>Dividend yield</t>
  </si>
  <si>
    <t>Minimum [Member]</t>
  </si>
  <si>
    <t>Years to maturity</t>
  </si>
  <si>
    <t>1 year 6 months</t>
  </si>
  <si>
    <t>Risk free rate</t>
  </si>
  <si>
    <t>0.029%</t>
  </si>
  <si>
    <t>Expected volatility</t>
  </si>
  <si>
    <t>55.00%</t>
  </si>
  <si>
    <t>Maximum [Member]</t>
  </si>
  <si>
    <t>1.57%</t>
  </si>
  <si>
    <t>56.00%</t>
  </si>
  <si>
    <t>Commitments, Contingencies (Details Narrative) - USD ($)</t>
  </si>
  <si>
    <t>Apr. 17, 2015</t>
  </si>
  <si>
    <t>Apr. 02, 2015</t>
  </si>
  <si>
    <t>Jun. 23, 2014</t>
  </si>
  <si>
    <t>Apr. 30, 2015</t>
  </si>
  <si>
    <t>Feb. 14, 2015</t>
  </si>
  <si>
    <t>Percentage of returned funds</t>
  </si>
  <si>
    <t>90.00%</t>
  </si>
  <si>
    <t>Percentage of funds proceed</t>
  </si>
  <si>
    <t>10.00%</t>
  </si>
  <si>
    <t>Percentage of required funds</t>
  </si>
  <si>
    <t>Escrowed funds</t>
  </si>
  <si>
    <t>Proceeds from escrowed funds</t>
  </si>
  <si>
    <t>Return of escrowed funds</t>
  </si>
  <si>
    <t>Negotiated a settlement for cancellation agreement</t>
  </si>
  <si>
    <t>Accured interest</t>
  </si>
  <si>
    <t>Restricted common stock shares</t>
  </si>
  <si>
    <t>Consulting fee</t>
  </si>
  <si>
    <t>Percentage of insurance reimbursement</t>
  </si>
  <si>
    <t>75.00%</t>
  </si>
  <si>
    <t>Share price</t>
  </si>
  <si>
    <t>Officer compenation</t>
  </si>
  <si>
    <t>Promissory Note One [Member]</t>
  </si>
  <si>
    <t>Consideration amount received</t>
  </si>
  <si>
    <t>Promissory Note Two [Member]</t>
  </si>
  <si>
    <t>Promissory Note Three [Member]</t>
  </si>
  <si>
    <t>Risky note fee</t>
  </si>
  <si>
    <t>Promissory Note Four [Member]</t>
  </si>
  <si>
    <t>Promissory Note Five [Member]</t>
  </si>
  <si>
    <t>Mavericks Capital Securities Llc [Member]</t>
  </si>
  <si>
    <t>Proceeds from related party</t>
  </si>
  <si>
    <t>Akash Bajaj [Member]</t>
  </si>
  <si>
    <t>Option granted</t>
  </si>
  <si>
    <t>Stock option vest per month</t>
  </si>
  <si>
    <t>Ms Rochelle Pleskow [Member]</t>
  </si>
  <si>
    <t>Option term</t>
  </si>
  <si>
    <t>July 1, 2015 [Member]</t>
  </si>
  <si>
    <t>Extended license fee</t>
  </si>
  <si>
    <t>Consulting Services Agreement [Member] | April 20, 2015 To October 20, 2015 [Member]</t>
  </si>
  <si>
    <t>Common stock purchase of warrants</t>
  </si>
  <si>
    <t>Escrow Trust [Member]</t>
  </si>
  <si>
    <t>Percentage of subscription proceeds</t>
  </si>
  <si>
    <t>Trust account balance</t>
  </si>
  <si>
    <t>MHI Patients [Member]</t>
  </si>
  <si>
    <t>Percentage of billing fee</t>
  </si>
  <si>
    <t>20.00%</t>
  </si>
  <si>
    <t>Bistromatics Corp., [Member]</t>
  </si>
  <si>
    <t>Jan. 31,
		2016</t>
  </si>
  <si>
    <t>Sep. 15,
		2014</t>
  </si>
  <si>
    <t>BMT Inc., [Member]</t>
  </si>
  <si>
    <t>Compensation paid</t>
  </si>
  <si>
    <t>Subsequent Events (Details Narrative) - USD ($)</t>
  </si>
  <si>
    <t>Oct. 11, 2015</t>
  </si>
  <si>
    <t>Oct. 05, 2015</t>
  </si>
  <si>
    <t>Note receipt amount</t>
  </si>
  <si>
    <t>Subsequent Event [Member]</t>
  </si>
  <si>
    <t>Promissory note issued</t>
  </si>
  <si>
    <t>Promissory note due date range start</t>
  </si>
  <si>
    <t>Oct. 23,
		2015</t>
  </si>
  <si>
    <t>Oct. 13,
		2015</t>
  </si>
  <si>
    <t>Promissory note due date range end</t>
  </si>
  <si>
    <t>Dec. 14,
		2015</t>
  </si>
  <si>
    <t>Loan fee</t>
  </si>
  <si>
    <t>Warrants term</t>
  </si>
  <si>
    <t>Subsequent Event [Member] | December 14, 2015 [Member]</t>
  </si>
  <si>
    <t>Convertible note with warra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00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7890277</v>
      </c>
    </row>
    <row r="12" spans="1:3">
      <c r="A12" s="4" t="s">
        <v>19</v>
      </c>
      <c r="B12" s="6" t="s">
        <v>20</v>
      </c>
    </row>
    <row r="13" spans="1:3">
      <c r="A13" s="4" t="s">
        <v>21</v>
      </c>
      <c r="B13"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49</v>
      </c>
      <c r="B1" s="2" t="s">
        <v>1</v>
      </c>
    </row>
    <row r="2" spans="1:2">
      <c r="B2" s="2" t="s">
        <v>2</v>
      </c>
    </row>
    <row r="3" spans="1:2">
      <c r="A3" s="3" t="s">
        <v>118</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20</v>
      </c>
      <c r="B10" s="4" t="s">
        <v>162</v>
      </c>
    </row>
    <row r="11" spans="1:2">
      <c r="A11" s="4" t="s">
        <v>163</v>
      </c>
      <c r="B11" s="4" t="s">
        <v>164</v>
      </c>
    </row>
    <row r="12" spans="1:2">
      <c r="A12" s="4" t="s">
        <v>165</v>
      </c>
      <c r="B12" s="4" t="s">
        <v>166</v>
      </c>
    </row>
    <row r="13" spans="1:2">
      <c r="A13" s="4" t="s">
        <v>167</v>
      </c>
      <c r="B13"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9</v>
      </c>
      <c r="B1" s="2" t="s">
        <v>1</v>
      </c>
    </row>
    <row r="2" spans="1:2">
      <c r="B2" s="2" t="s">
        <v>2</v>
      </c>
    </row>
    <row r="3" spans="1:2">
      <c r="A3" s="3" t="s">
        <v>133</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847</v>
      </c>
      <c r="C3" s="7" t="n">
        <v>900</v>
      </c>
    </row>
    <row r="4" spans="1:3">
      <c r="A4" s="4" t="s">
        <v>26</v>
      </c>
      <c r="B4" s="4" t="s">
        <v>27</v>
      </c>
      <c r="C4" s="5" t="n">
        <v>7054</v>
      </c>
    </row>
    <row r="5" spans="1:3">
      <c r="A5" s="4" t="s">
        <v>28</v>
      </c>
      <c r="B5" s="7" t="n">
        <v>31415</v>
      </c>
      <c r="C5" s="5" t="n">
        <v>26274</v>
      </c>
    </row>
    <row r="6" spans="1:3">
      <c r="A6" s="4" t="s">
        <v>29</v>
      </c>
      <c r="B6" s="5" t="n">
        <v>58262</v>
      </c>
      <c r="C6" s="5" t="n">
        <v>34228</v>
      </c>
    </row>
    <row r="7" spans="1:3">
      <c r="A7" s="4" t="s">
        <v>30</v>
      </c>
      <c r="B7" s="5" t="n">
        <v>6385</v>
      </c>
      <c r="C7" s="5" t="n">
        <v>3231</v>
      </c>
    </row>
    <row r="8" spans="1:3">
      <c r="A8" s="4" t="s">
        <v>31</v>
      </c>
      <c r="B8" s="5" t="n">
        <v>20600</v>
      </c>
      <c r="C8" s="5" t="n">
        <v>22816</v>
      </c>
    </row>
    <row r="9" spans="1:3">
      <c r="A9" s="4" t="s">
        <v>32</v>
      </c>
      <c r="B9" s="5" t="n">
        <v>85247</v>
      </c>
      <c r="C9" s="5" t="n">
        <v>60275</v>
      </c>
    </row>
    <row r="10" spans="1:3">
      <c r="A10" s="3" t="s">
        <v>33</v>
      </c>
    </row>
    <row r="11" spans="1:3">
      <c r="A11" s="4" t="s">
        <v>34</v>
      </c>
      <c r="B11" s="5" t="n">
        <v>273387</v>
      </c>
      <c r="C11" s="5" t="n">
        <v>174044</v>
      </c>
    </row>
    <row r="12" spans="1:3">
      <c r="A12" s="4" t="s">
        <v>35</v>
      </c>
      <c r="B12" s="5" t="n">
        <v>49761</v>
      </c>
      <c r="C12" s="5" t="n">
        <v>56155</v>
      </c>
    </row>
    <row r="13" spans="1:3">
      <c r="A13" s="4" t="s">
        <v>36</v>
      </c>
      <c r="B13" s="5" t="n">
        <v>69684</v>
      </c>
      <c r="C13" s="5" t="n">
        <v>30181</v>
      </c>
    </row>
    <row r="14" spans="1:3">
      <c r="A14" s="4" t="s">
        <v>37</v>
      </c>
      <c r="B14" s="5" t="n">
        <v>593000</v>
      </c>
      <c r="C14" s="5" t="n">
        <v>329000</v>
      </c>
    </row>
    <row r="15" spans="1:3">
      <c r="A15" s="4" t="s">
        <v>38</v>
      </c>
      <c r="B15" s="5" t="n">
        <v>90000</v>
      </c>
      <c r="C15" s="7" t="n">
        <v>90000</v>
      </c>
    </row>
    <row r="16" spans="1:3">
      <c r="A16" s="4" t="s">
        <v>39</v>
      </c>
      <c r="B16" s="5" t="n">
        <v>83772</v>
      </c>
      <c r="C16" s="4" t="s">
        <v>27</v>
      </c>
    </row>
    <row r="17" spans="1:3">
      <c r="A17" s="4" t="s">
        <v>40</v>
      </c>
      <c r="B17" s="5" t="n">
        <v>1159604</v>
      </c>
      <c r="C17" s="7" t="n">
        <v>679380</v>
      </c>
    </row>
    <row r="18" spans="1:3">
      <c r="A18" s="4" t="s">
        <v>41</v>
      </c>
      <c r="B18" s="5" t="n">
        <v>123161</v>
      </c>
      <c r="C18" s="5" t="n">
        <v>178433</v>
      </c>
    </row>
    <row r="19" spans="1:3">
      <c r="A19" s="4" t="s">
        <v>42</v>
      </c>
      <c r="B19" s="7" t="n">
        <v>1282765</v>
      </c>
      <c r="C19" s="7" t="n">
        <v>857813</v>
      </c>
    </row>
    <row r="20" spans="1:3">
      <c r="A20" s="3" t="s">
        <v>43</v>
      </c>
    </row>
    <row r="21" spans="1:3">
      <c r="A21" s="4" t="s">
        <v>44</v>
      </c>
      <c r="B21" s="4" t="s">
        <v>27</v>
      </c>
      <c r="C21" s="4" t="s">
        <v>27</v>
      </c>
    </row>
    <row r="22" spans="1:3">
      <c r="A22" s="4" t="s">
        <v>45</v>
      </c>
      <c r="B22" s="7" t="n">
        <v>17890</v>
      </c>
      <c r="C22" s="7" t="n">
        <v>16421</v>
      </c>
    </row>
    <row r="23" spans="1:3">
      <c r="A23" s="4" t="s">
        <v>46</v>
      </c>
      <c r="B23" s="5" t="n">
        <v>1866706</v>
      </c>
      <c r="C23" s="5" t="n">
        <v>1087320</v>
      </c>
    </row>
    <row r="24" spans="1:3">
      <c r="A24" s="4" t="s">
        <v>47</v>
      </c>
      <c r="B24" s="5" t="n">
        <v>-3082114</v>
      </c>
      <c r="C24" s="5" t="n">
        <v>-1901279</v>
      </c>
    </row>
    <row r="25" spans="1:3">
      <c r="A25" s="4" t="s">
        <v>48</v>
      </c>
      <c r="B25" s="5" t="n">
        <v>-1197518</v>
      </c>
      <c r="C25" s="5" t="n">
        <v>-797538</v>
      </c>
    </row>
    <row r="26" spans="1:3">
      <c r="A26" s="4" t="s">
        <v>49</v>
      </c>
      <c r="B26" s="7" t="n">
        <v>85247</v>
      </c>
      <c r="C26" s="7" t="n">
        <v>602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72</v>
      </c>
      <c r="B1" s="2" t="s">
        <v>1</v>
      </c>
    </row>
    <row r="2" spans="1:2">
      <c r="B2" s="2" t="s">
        <v>2</v>
      </c>
    </row>
    <row r="3" spans="1:2">
      <c r="A3" s="3" t="s">
        <v>138</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77</v>
      </c>
      <c r="B1" s="2" t="s">
        <v>178</v>
      </c>
      <c r="C1" s="2" t="s">
        <v>179</v>
      </c>
      <c r="D1" s="2" t="s">
        <v>2</v>
      </c>
      <c r="E1" s="2" t="s">
        <v>23</v>
      </c>
    </row>
    <row r="2" spans="1:5">
      <c r="A2" s="4" t="s">
        <v>58</v>
      </c>
      <c r="D2" s="8" t="n">
        <v>0.001</v>
      </c>
      <c r="E2" s="8" t="n">
        <v>0.001</v>
      </c>
    </row>
    <row r="3" spans="1:5">
      <c r="A3" s="4" t="s">
        <v>180</v>
      </c>
      <c r="D3" s="5" t="n">
        <v>15200000</v>
      </c>
    </row>
    <row r="4" spans="1:5">
      <c r="A4" s="4" t="s">
        <v>181</v>
      </c>
    </row>
    <row r="5" spans="1:5">
      <c r="A5" s="4" t="s">
        <v>182</v>
      </c>
      <c r="C5" s="5" t="n">
        <v>9200000</v>
      </c>
    </row>
    <row r="6" spans="1:5">
      <c r="A6" s="4" t="s">
        <v>58</v>
      </c>
      <c r="C6" s="8" t="n">
        <v>0.001</v>
      </c>
    </row>
    <row r="7" spans="1:5">
      <c r="A7" s="4" t="s">
        <v>183</v>
      </c>
      <c r="C7" s="5" t="n">
        <v>5000000</v>
      </c>
    </row>
    <row r="8" spans="1:5">
      <c r="A8" s="4" t="s">
        <v>184</v>
      </c>
      <c r="C8" s="5" t="n">
        <v>2500000</v>
      </c>
    </row>
    <row r="9" spans="1:5">
      <c r="A9" s="4" t="s">
        <v>185</v>
      </c>
      <c r="C9" s="5" t="n">
        <v>11700000</v>
      </c>
    </row>
    <row r="10" spans="1:5">
      <c r="A10" s="4" t="s">
        <v>186</v>
      </c>
      <c r="C10" s="5" t="n">
        <v>2100000</v>
      </c>
    </row>
    <row r="11" spans="1:5">
      <c r="A11" s="4" t="s">
        <v>187</v>
      </c>
      <c r="B11" s="4" t="s">
        <v>18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89</v>
      </c>
      <c r="B1" s="2" t="s">
        <v>1</v>
      </c>
    </row>
    <row r="2" spans="1:3">
      <c r="B2" s="2" t="s">
        <v>2</v>
      </c>
      <c r="C2" s="2" t="s">
        <v>23</v>
      </c>
    </row>
    <row r="3" spans="1:3">
      <c r="A3" s="3" t="s">
        <v>118</v>
      </c>
    </row>
    <row r="4" spans="1:3">
      <c r="A4" s="4" t="s">
        <v>190</v>
      </c>
      <c r="B4" s="4" t="s">
        <v>27</v>
      </c>
    </row>
    <row r="5" spans="1:3">
      <c r="A5" s="4" t="s">
        <v>191</v>
      </c>
      <c r="B5" s="7" t="n">
        <v>3082114</v>
      </c>
      <c r="C5" s="7" t="n">
        <v>1901279</v>
      </c>
    </row>
    <row r="6" spans="1:3">
      <c r="A6" s="4" t="s">
        <v>192</v>
      </c>
      <c r="B6" s="4" t="s">
        <v>193</v>
      </c>
    </row>
    <row r="7" spans="1:3">
      <c r="A7" s="4" t="s">
        <v>194</v>
      </c>
      <c r="B7" s="4" t="s">
        <v>27</v>
      </c>
    </row>
    <row r="8" spans="1:3">
      <c r="A8" s="4" t="s">
        <v>195</v>
      </c>
      <c r="B8" s="4" t="s">
        <v>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s="1" t="s">
        <v>196</v>
      </c>
      <c r="B1" s="2" t="s">
        <v>1</v>
      </c>
    </row>
    <row r="2" spans="1:4">
      <c r="B2" s="2" t="s">
        <v>2</v>
      </c>
      <c r="C2" s="2" t="s">
        <v>64</v>
      </c>
      <c r="D2" s="2" t="s">
        <v>23</v>
      </c>
    </row>
    <row r="3" spans="1:4">
      <c r="A3" s="4" t="s">
        <v>197</v>
      </c>
      <c r="B3" s="7" t="n">
        <v>6385</v>
      </c>
      <c r="D3" s="7" t="n">
        <v>3231</v>
      </c>
    </row>
    <row r="4" spans="1:4">
      <c r="A4" s="4" t="s">
        <v>198</v>
      </c>
      <c r="B4" s="7" t="n">
        <v>1053</v>
      </c>
      <c r="C4" s="7" t="n">
        <v>421</v>
      </c>
    </row>
    <row r="5" spans="1:4">
      <c r="A5" s="4" t="s">
        <v>199</v>
      </c>
      <c r="B5" s="4" t="s">
        <v>193</v>
      </c>
    </row>
    <row r="6" spans="1:4">
      <c r="A6" s="4" t="s">
        <v>200</v>
      </c>
    </row>
    <row r="7" spans="1:4">
      <c r="A7" s="4" t="s">
        <v>197</v>
      </c>
      <c r="B7" s="7" t="n">
        <v>8420</v>
      </c>
      <c r="D7" s="5" t="n">
        <v>4214</v>
      </c>
    </row>
    <row r="8" spans="1:4">
      <c r="A8" s="4" t="s">
        <v>201</v>
      </c>
      <c r="B8" s="7" t="n">
        <v>2035</v>
      </c>
      <c r="D8" s="7" t="n">
        <v>98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r="A1" s="1" t="s">
        <v>202</v>
      </c>
      <c r="B1" s="2" t="s">
        <v>1</v>
      </c>
    </row>
    <row r="2" spans="1:4">
      <c r="B2" s="2" t="s">
        <v>2</v>
      </c>
      <c r="C2" s="2" t="s">
        <v>64</v>
      </c>
      <c r="D2" s="2" t="s">
        <v>23</v>
      </c>
    </row>
    <row r="3" spans="1:4">
      <c r="A3" s="4" t="s">
        <v>203</v>
      </c>
      <c r="B3" s="7" t="n">
        <v>20600</v>
      </c>
      <c r="D3" s="7" t="n">
        <v>22816</v>
      </c>
    </row>
    <row r="4" spans="1:4">
      <c r="A4" s="4" t="s">
        <v>204</v>
      </c>
      <c r="B4" s="5" t="n">
        <v>2216</v>
      </c>
      <c r="C4" s="7" t="n">
        <v>477</v>
      </c>
    </row>
    <row r="5" spans="1:4">
      <c r="A5" s="4" t="s">
        <v>205</v>
      </c>
    </row>
    <row r="6" spans="1:4">
      <c r="A6" s="4" t="s">
        <v>203</v>
      </c>
      <c r="B6" s="5" t="n">
        <v>24770</v>
      </c>
      <c r="D6" s="5" t="n">
        <v>24770</v>
      </c>
    </row>
    <row r="7" spans="1:4">
      <c r="A7" s="4" t="s">
        <v>206</v>
      </c>
      <c r="B7" s="7" t="n">
        <v>4170</v>
      </c>
      <c r="D7" s="7" t="n">
        <v>195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207</v>
      </c>
      <c r="B1" s="2" t="s">
        <v>208</v>
      </c>
      <c r="C1" s="2" t="s">
        <v>2</v>
      </c>
      <c r="D1" s="2" t="s">
        <v>63</v>
      </c>
      <c r="E1" s="2" t="s">
        <v>2</v>
      </c>
      <c r="F1" s="2" t="s">
        <v>64</v>
      </c>
      <c r="G1" s="2" t="s">
        <v>23</v>
      </c>
    </row>
    <row r="2" spans="1:7">
      <c r="A2" s="4" t="s">
        <v>209</v>
      </c>
      <c r="C2" s="7" t="n">
        <v>49761</v>
      </c>
      <c r="E2" s="7" t="n">
        <v>49761</v>
      </c>
      <c r="G2" s="7" t="n">
        <v>56155</v>
      </c>
    </row>
    <row r="3" spans="1:7">
      <c r="A3" s="4" t="s">
        <v>210</v>
      </c>
      <c r="C3" s="7" t="n">
        <v>955</v>
      </c>
      <c r="D3" s="7" t="n">
        <v>1011</v>
      </c>
      <c r="E3" s="7" t="n">
        <v>2912</v>
      </c>
      <c r="F3" s="7" t="n">
        <v>1619</v>
      </c>
    </row>
    <row r="4" spans="1:7">
      <c r="A4" s="4" t="s">
        <v>211</v>
      </c>
      <c r="C4" s="4" t="s">
        <v>212</v>
      </c>
      <c r="E4" s="4" t="s">
        <v>212</v>
      </c>
      <c r="F4" s="4" t="s">
        <v>212</v>
      </c>
    </row>
    <row r="5" spans="1:7">
      <c r="A5" s="4" t="s">
        <v>213</v>
      </c>
      <c r="B5" s="7" t="n">
        <v>20000</v>
      </c>
    </row>
    <row r="6" spans="1:7">
      <c r="A6" s="4" t="s">
        <v>214</v>
      </c>
      <c r="E6" s="7" t="n">
        <v>500</v>
      </c>
    </row>
    <row r="7" spans="1:7">
      <c r="A7" s="4" t="s">
        <v>36</v>
      </c>
      <c r="C7" s="7" t="n">
        <v>69684</v>
      </c>
      <c r="E7" s="5" t="n">
        <v>69684</v>
      </c>
      <c r="G7" s="5" t="n">
        <v>30181</v>
      </c>
    </row>
    <row r="8" spans="1:7">
      <c r="A8" s="4" t="s">
        <v>215</v>
      </c>
    </row>
    <row r="9" spans="1:7">
      <c r="A9" s="4" t="s">
        <v>216</v>
      </c>
      <c r="C9" s="7" t="n">
        <v>83315</v>
      </c>
      <c r="E9" s="7" t="n">
        <v>83315</v>
      </c>
    </row>
    <row r="10" spans="1:7">
      <c r="A10" s="4" t="s">
        <v>217</v>
      </c>
    </row>
    <row r="11" spans="1:7">
      <c r="A11" s="4" t="s">
        <v>213</v>
      </c>
      <c r="G11" s="7" t="n">
        <v>2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218</v>
      </c>
      <c r="B1" s="2" t="s">
        <v>1</v>
      </c>
    </row>
    <row r="2" spans="1:3">
      <c r="B2" s="2" t="s">
        <v>2</v>
      </c>
      <c r="C2" s="2" t="s">
        <v>64</v>
      </c>
    </row>
    <row r="3" spans="1:3">
      <c r="A3" s="3" t="s">
        <v>219</v>
      </c>
    </row>
    <row r="4" spans="1:3">
      <c r="A4" s="4" t="s">
        <v>220</v>
      </c>
      <c r="B4" s="4" t="s">
        <v>27</v>
      </c>
      <c r="C4" s="4" t="s">
        <v>2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80"/>
    <col customWidth="1" max="7" min="7" width="16"/>
    <col customWidth="1" max="8" min="8" width="14"/>
    <col customWidth="1" max="9" min="9" width="14"/>
    <col customWidth="1" max="10" min="10" width="14"/>
  </cols>
  <sheetData>
    <row r="1" spans="1:10">
      <c r="A1" s="1" t="s">
        <v>221</v>
      </c>
      <c r="B1" s="2" t="s">
        <v>222</v>
      </c>
      <c r="C1" s="2" t="s">
        <v>223</v>
      </c>
      <c r="D1" s="2" t="s">
        <v>224</v>
      </c>
      <c r="E1" s="2" t="s">
        <v>225</v>
      </c>
      <c r="F1" s="2" t="s">
        <v>226</v>
      </c>
      <c r="G1" s="2" t="s">
        <v>227</v>
      </c>
      <c r="H1" s="2" t="s">
        <v>228</v>
      </c>
      <c r="I1" s="2" t="s">
        <v>2</v>
      </c>
      <c r="J1" s="2" t="s">
        <v>64</v>
      </c>
    </row>
    <row r="2" spans="1:10">
      <c r="A2" s="4" t="s">
        <v>229</v>
      </c>
      <c r="G2" s="7" t="n">
        <v>20000</v>
      </c>
      <c r="H2" s="7" t="n">
        <v>20000</v>
      </c>
      <c r="I2" s="7" t="n">
        <v>80500</v>
      </c>
      <c r="J2" s="7" t="n">
        <v>130000</v>
      </c>
    </row>
    <row r="3" spans="1:10">
      <c r="A3" s="4" t="s">
        <v>230</v>
      </c>
      <c r="F3" s="4" t="s">
        <v>231</v>
      </c>
      <c r="G3" s="4" t="s">
        <v>232</v>
      </c>
      <c r="H3" s="4" t="s">
        <v>232</v>
      </c>
    </row>
    <row r="4" spans="1:10">
      <c r="A4" s="4" t="s">
        <v>233</v>
      </c>
      <c r="G4" s="4" t="s">
        <v>234</v>
      </c>
    </row>
    <row r="5" spans="1:10">
      <c r="A5" s="4" t="s">
        <v>235</v>
      </c>
      <c r="F5" s="7" t="n">
        <v>20000</v>
      </c>
    </row>
    <row r="6" spans="1:10">
      <c r="A6" s="4" t="s">
        <v>236</v>
      </c>
      <c r="F6" s="7" t="n">
        <v>3980</v>
      </c>
      <c r="I6" s="5" t="n">
        <v>447</v>
      </c>
    </row>
    <row r="7" spans="1:10">
      <c r="A7" s="4" t="s">
        <v>237</v>
      </c>
      <c r="F7" s="4" t="s">
        <v>238</v>
      </c>
    </row>
    <row r="8" spans="1:10">
      <c r="A8" s="4" t="s">
        <v>239</v>
      </c>
      <c r="F8" s="7" t="n">
        <v>100000</v>
      </c>
    </row>
    <row r="9" spans="1:10">
      <c r="A9" s="4" t="s">
        <v>240</v>
      </c>
      <c r="F9" s="5" t="n">
        <v>123980</v>
      </c>
    </row>
    <row r="10" spans="1:10">
      <c r="A10" s="4" t="s">
        <v>241</v>
      </c>
      <c r="F10" s="7" t="n">
        <v>3980</v>
      </c>
    </row>
    <row r="11" spans="1:10">
      <c r="A11" s="4" t="s">
        <v>242</v>
      </c>
      <c r="I11" s="7" t="n">
        <v>4688</v>
      </c>
      <c r="J11" s="4" t="s">
        <v>27</v>
      </c>
    </row>
    <row r="12" spans="1:10">
      <c r="A12" s="4" t="s">
        <v>243</v>
      </c>
    </row>
    <row r="13" spans="1:10">
      <c r="A13" s="4" t="s">
        <v>230</v>
      </c>
      <c r="B13" s="4" t="s">
        <v>232</v>
      </c>
      <c r="D13" s="4" t="s">
        <v>244</v>
      </c>
      <c r="E13" s="4" t="s">
        <v>244</v>
      </c>
    </row>
    <row r="14" spans="1:10">
      <c r="A14" s="4" t="s">
        <v>245</v>
      </c>
      <c r="B14" s="7" t="n">
        <v>22500</v>
      </c>
      <c r="D14" s="7" t="n">
        <v>18000</v>
      </c>
      <c r="E14" s="7" t="n">
        <v>25000</v>
      </c>
    </row>
    <row r="15" spans="1:10">
      <c r="A15" s="4" t="s">
        <v>246</v>
      </c>
      <c r="B15" s="5" t="n">
        <v>450000</v>
      </c>
      <c r="C15" s="5" t="n">
        <v>150000</v>
      </c>
      <c r="D15" s="5" t="n">
        <v>150000</v>
      </c>
      <c r="E15" s="5" t="n">
        <v>150000</v>
      </c>
    </row>
    <row r="16" spans="1:10">
      <c r="A16" s="4" t="s">
        <v>247</v>
      </c>
      <c r="B16" s="4" t="s">
        <v>248</v>
      </c>
      <c r="C16" s="9" t="n">
        <v>0.8</v>
      </c>
      <c r="D16" s="9" t="n">
        <v>0.8</v>
      </c>
      <c r="E16" s="9" t="n">
        <v>0.35</v>
      </c>
    </row>
    <row r="17" spans="1:10">
      <c r="A17" s="4" t="s">
        <v>249</v>
      </c>
      <c r="B17" s="7" t="n">
        <v>946</v>
      </c>
      <c r="C17" s="7" t="n">
        <v>1348</v>
      </c>
      <c r="D17" s="7" t="n">
        <v>315</v>
      </c>
      <c r="E17" s="7" t="n">
        <v>768</v>
      </c>
    </row>
    <row r="18" spans="1:10">
      <c r="A18" s="4" t="s">
        <v>241</v>
      </c>
      <c r="B18" s="5" t="n">
        <v>105</v>
      </c>
      <c r="C18" s="7" t="n">
        <v>1348</v>
      </c>
      <c r="D18" s="7" t="n">
        <v>193</v>
      </c>
    </row>
    <row r="19" spans="1:10">
      <c r="A19" s="4" t="s">
        <v>242</v>
      </c>
      <c r="B19" s="7" t="n">
        <v>5625</v>
      </c>
    </row>
    <row r="20" spans="1:10">
      <c r="A20" s="4" t="s">
        <v>243</v>
      </c>
    </row>
    <row r="21" spans="1:10">
      <c r="A21" s="4" t="s">
        <v>230</v>
      </c>
      <c r="B21" s="4" t="s">
        <v>232</v>
      </c>
    </row>
    <row r="22" spans="1:10">
      <c r="A22" s="4" t="s">
        <v>245</v>
      </c>
      <c r="B22" s="7" t="n">
        <v>12500</v>
      </c>
    </row>
    <row r="23" spans="1:10">
      <c r="A23" s="4" t="s">
        <v>246</v>
      </c>
      <c r="B23" s="5" t="n">
        <v>250000</v>
      </c>
    </row>
    <row r="24" spans="1:10">
      <c r="A24" s="4" t="s">
        <v>247</v>
      </c>
      <c r="B24" s="9" t="n">
        <v>0.8</v>
      </c>
    </row>
    <row r="25" spans="1:10">
      <c r="A25" s="4" t="s">
        <v>249</v>
      </c>
      <c r="B25" s="7" t="n">
        <v>526</v>
      </c>
    </row>
    <row r="26" spans="1:10">
      <c r="A26" s="4" t="s">
        <v>241</v>
      </c>
      <c r="B26" s="5" t="n">
        <v>58</v>
      </c>
    </row>
    <row r="27" spans="1:10">
      <c r="A27" s="4" t="s">
        <v>242</v>
      </c>
      <c r="B27" s="7" t="n">
        <v>3125</v>
      </c>
    </row>
    <row r="28" spans="1:10">
      <c r="A28" s="4" t="s">
        <v>243</v>
      </c>
    </row>
    <row r="29" spans="1:10">
      <c r="A29" s="4" t="s">
        <v>230</v>
      </c>
      <c r="B29" s="4" t="s">
        <v>232</v>
      </c>
    </row>
    <row r="30" spans="1:10">
      <c r="A30" s="4" t="s">
        <v>245</v>
      </c>
      <c r="B30" s="7" t="n">
        <v>2500</v>
      </c>
    </row>
    <row r="31" spans="1:10">
      <c r="A31" s="4" t="s">
        <v>246</v>
      </c>
      <c r="B31" s="5" t="n">
        <v>50000</v>
      </c>
    </row>
    <row r="32" spans="1:10">
      <c r="A32" s="4" t="s">
        <v>247</v>
      </c>
      <c r="B32" s="4" t="s">
        <v>248</v>
      </c>
    </row>
    <row r="33" spans="1:10">
      <c r="A33" s="4" t="s">
        <v>249</v>
      </c>
      <c r="B33" s="7" t="n">
        <v>105</v>
      </c>
    </row>
    <row r="34" spans="1:10">
      <c r="A34" s="4" t="s">
        <v>241</v>
      </c>
      <c r="B34" s="5" t="n">
        <v>12</v>
      </c>
    </row>
    <row r="35" spans="1:10">
      <c r="A35" s="4" t="s">
        <v>242</v>
      </c>
      <c r="B35" s="7" t="n">
        <v>6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R3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6"/>
    <col customWidth="1" max="13" min="13" width="14"/>
    <col customWidth="1" max="14" min="14" width="80"/>
    <col customWidth="1" max="15" min="15" width="14"/>
    <col customWidth="1" max="16" min="16" width="14"/>
    <col customWidth="1" max="17" min="17" width="14"/>
    <col customWidth="1" max="18" min="18" width="14"/>
  </cols>
  <sheetData>
    <row r="1" spans="1:18">
      <c r="A1" s="1" t="s">
        <v>250</v>
      </c>
      <c r="B1" s="2" t="s">
        <v>222</v>
      </c>
      <c r="C1" s="2" t="s">
        <v>251</v>
      </c>
      <c r="D1" s="2" t="s">
        <v>223</v>
      </c>
      <c r="E1" s="2" t="s">
        <v>252</v>
      </c>
      <c r="F1" s="2" t="s">
        <v>253</v>
      </c>
      <c r="G1" s="2" t="s">
        <v>224</v>
      </c>
      <c r="H1" s="2" t="s">
        <v>254</v>
      </c>
      <c r="I1" s="2" t="s">
        <v>255</v>
      </c>
      <c r="J1" s="2" t="s">
        <v>226</v>
      </c>
      <c r="K1" s="2" t="s">
        <v>226</v>
      </c>
      <c r="L1" s="2" t="s">
        <v>227</v>
      </c>
      <c r="M1" s="2" t="s">
        <v>228</v>
      </c>
      <c r="N1" s="2" t="s">
        <v>256</v>
      </c>
      <c r="O1" s="2" t="s">
        <v>256</v>
      </c>
      <c r="P1" s="2" t="s">
        <v>2</v>
      </c>
      <c r="Q1" s="2" t="s">
        <v>257</v>
      </c>
      <c r="R1" s="2" t="s">
        <v>64</v>
      </c>
    </row>
    <row r="2" spans="1:18">
      <c r="A2" s="4" t="s">
        <v>258</v>
      </c>
      <c r="P2" s="4" t="s">
        <v>212</v>
      </c>
      <c r="R2" s="4" t="s">
        <v>212</v>
      </c>
    </row>
    <row r="3" spans="1:18">
      <c r="A3" s="4" t="s">
        <v>236</v>
      </c>
      <c r="J3" s="7" t="n">
        <v>3980</v>
      </c>
      <c r="K3" s="7" t="n">
        <v>3980</v>
      </c>
    </row>
    <row r="4" spans="1:18">
      <c r="A4" s="4" t="s">
        <v>233</v>
      </c>
      <c r="L4" s="4" t="s">
        <v>234</v>
      </c>
    </row>
    <row r="5" spans="1:18">
      <c r="A5" s="4" t="s">
        <v>259</v>
      </c>
      <c r="P5" s="9" t="n">
        <v>0.8</v>
      </c>
    </row>
    <row r="6" spans="1:18">
      <c r="A6" s="4" t="s">
        <v>260</v>
      </c>
      <c r="J6" s="4" t="s">
        <v>231</v>
      </c>
      <c r="K6" s="4" t="s">
        <v>231</v>
      </c>
      <c r="L6" s="4" t="s">
        <v>232</v>
      </c>
      <c r="M6" s="4" t="s">
        <v>232</v>
      </c>
    </row>
    <row r="7" spans="1:18">
      <c r="A7" s="4" t="s">
        <v>261</v>
      </c>
      <c r="J7" s="7" t="n">
        <v>123980</v>
      </c>
      <c r="K7" s="7" t="n">
        <v>123980</v>
      </c>
    </row>
    <row r="8" spans="1:18">
      <c r="A8" s="4" t="s">
        <v>262</v>
      </c>
    </row>
    <row r="9" spans="1:18">
      <c r="A9" s="4" t="s">
        <v>249</v>
      </c>
      <c r="B9" s="7" t="n">
        <v>1577</v>
      </c>
      <c r="D9" s="7" t="n">
        <v>315</v>
      </c>
      <c r="E9" s="7" t="n">
        <v>315</v>
      </c>
      <c r="G9" s="7" t="n">
        <v>315</v>
      </c>
      <c r="H9" s="7" t="n">
        <v>768</v>
      </c>
      <c r="I9" s="7" t="n">
        <v>4598</v>
      </c>
      <c r="J9" s="5" t="n">
        <v>1132</v>
      </c>
      <c r="M9" s="7" t="n">
        <v>32187</v>
      </c>
    </row>
    <row r="10" spans="1:18">
      <c r="A10" s="4" t="s">
        <v>263</v>
      </c>
    </row>
    <row r="11" spans="1:18">
      <c r="A11" s="4" t="s">
        <v>264</v>
      </c>
      <c r="J11" s="7" t="n">
        <v>270080</v>
      </c>
      <c r="K11" s="7" t="n">
        <v>270080</v>
      </c>
      <c r="N11" s="7" t="n">
        <v>213337</v>
      </c>
      <c r="O11" s="7" t="n">
        <v>213337</v>
      </c>
    </row>
    <row r="12" spans="1:18">
      <c r="A12" s="4" t="s">
        <v>258</v>
      </c>
      <c r="J12" s="4" t="s">
        <v>232</v>
      </c>
      <c r="K12" s="4" t="s">
        <v>232</v>
      </c>
      <c r="N12" s="4" t="s">
        <v>232</v>
      </c>
      <c r="O12" s="4" t="s">
        <v>232</v>
      </c>
    </row>
    <row r="13" spans="1:18">
      <c r="A13" s="4" t="s">
        <v>236</v>
      </c>
      <c r="J13" s="7" t="n">
        <v>123980</v>
      </c>
      <c r="K13" s="7" t="n">
        <v>123980</v>
      </c>
      <c r="P13" s="7" t="n">
        <v>12447</v>
      </c>
    </row>
    <row r="14" spans="1:18">
      <c r="A14" s="4" t="s">
        <v>233</v>
      </c>
      <c r="K14" s="4" t="s">
        <v>265</v>
      </c>
      <c r="N14" s="4" t="s">
        <v>266</v>
      </c>
    </row>
    <row r="15" spans="1:18">
      <c r="A15" s="4" t="s">
        <v>267</v>
      </c>
      <c r="K15" s="4" t="s">
        <v>268</v>
      </c>
      <c r="N15" s="4" t="s">
        <v>269</v>
      </c>
    </row>
    <row r="16" spans="1:18">
      <c r="A16" s="4" t="s">
        <v>270</v>
      </c>
      <c r="F16" s="9" t="n">
        <v>0.35</v>
      </c>
      <c r="J16" s="9" t="n">
        <v>0.35</v>
      </c>
      <c r="K16" s="9" t="n">
        <v>0.35</v>
      </c>
      <c r="N16" s="9" t="n">
        <v>0.35</v>
      </c>
      <c r="O16" s="9" t="n">
        <v>0.35</v>
      </c>
      <c r="Q16" s="4" t="s">
        <v>271</v>
      </c>
    </row>
    <row r="17" spans="1:18">
      <c r="A17" s="4" t="s">
        <v>272</v>
      </c>
      <c r="C17" s="5" t="n">
        <v>309048</v>
      </c>
      <c r="F17" s="5" t="n">
        <v>96000</v>
      </c>
      <c r="G17" s="5" t="n">
        <v>250000</v>
      </c>
    </row>
    <row r="18" spans="1:18">
      <c r="A18" s="4" t="s">
        <v>259</v>
      </c>
      <c r="C18" s="4" t="s">
        <v>271</v>
      </c>
    </row>
    <row r="19" spans="1:18">
      <c r="A19" s="4" t="s">
        <v>260</v>
      </c>
      <c r="C19" s="4" t="s">
        <v>273</v>
      </c>
      <c r="N19" s="4" t="s">
        <v>231</v>
      </c>
      <c r="O19" s="4" t="s">
        <v>231</v>
      </c>
    </row>
    <row r="20" spans="1:18">
      <c r="A20" s="4" t="s">
        <v>274</v>
      </c>
      <c r="C20" s="4" t="s">
        <v>273</v>
      </c>
      <c r="N20" s="4" t="s">
        <v>275</v>
      </c>
      <c r="O20" s="4" t="s">
        <v>275</v>
      </c>
    </row>
    <row r="21" spans="1:18">
      <c r="A21" s="4" t="s">
        <v>261</v>
      </c>
      <c r="C21" s="7" t="n">
        <v>108167</v>
      </c>
      <c r="F21" s="7" t="n">
        <v>33600</v>
      </c>
      <c r="Q21" s="7" t="n">
        <v>87500</v>
      </c>
    </row>
    <row r="22" spans="1:18">
      <c r="A22" s="4" t="s">
        <v>276</v>
      </c>
      <c r="P22" s="5" t="n">
        <v>44189</v>
      </c>
    </row>
    <row r="23" spans="1:18">
      <c r="A23" s="4" t="s">
        <v>277</v>
      </c>
    </row>
    <row r="24" spans="1:18">
      <c r="A24" s="4" t="s">
        <v>278</v>
      </c>
      <c r="K24" s="7" t="n">
        <v>771658</v>
      </c>
      <c r="O24" s="7" t="n">
        <v>609534</v>
      </c>
    </row>
    <row r="25" spans="1:18">
      <c r="A25" s="4" t="s">
        <v>259</v>
      </c>
      <c r="J25" s="4" t="s">
        <v>271</v>
      </c>
      <c r="K25" s="4" t="s">
        <v>271</v>
      </c>
      <c r="N25" s="9" t="n">
        <v>0.35</v>
      </c>
      <c r="O25" s="9" t="n">
        <v>0.35</v>
      </c>
    </row>
    <row r="26" spans="1:18">
      <c r="A26" s="4" t="s">
        <v>260</v>
      </c>
      <c r="J26" s="4" t="s">
        <v>231</v>
      </c>
      <c r="K26" s="4" t="s">
        <v>231</v>
      </c>
      <c r="N26" s="4" t="s">
        <v>232</v>
      </c>
      <c r="O26" s="4" t="s">
        <v>232</v>
      </c>
    </row>
    <row r="27" spans="1:18">
      <c r="A27" s="4" t="s">
        <v>249</v>
      </c>
      <c r="K27" s="7" t="n">
        <v>1132</v>
      </c>
    </row>
    <row r="28" spans="1:18">
      <c r="A28" s="4" t="s">
        <v>279</v>
      </c>
    </row>
    <row r="29" spans="1:18">
      <c r="A29" s="4" t="s">
        <v>264</v>
      </c>
      <c r="P29" s="5" t="n">
        <v>105170</v>
      </c>
    </row>
    <row r="30" spans="1:18">
      <c r="A30" s="4" t="s">
        <v>236</v>
      </c>
      <c r="P30" s="7" t="n">
        <v>7382</v>
      </c>
    </row>
    <row r="31" spans="1:18">
      <c r="A31" s="4" t="s">
        <v>270</v>
      </c>
      <c r="C31" s="9" t="n">
        <v>0.35</v>
      </c>
    </row>
    <row r="32" spans="1:18">
      <c r="A32" s="4" t="s">
        <v>272</v>
      </c>
      <c r="C32" s="5" t="n">
        <v>354229</v>
      </c>
    </row>
    <row r="33" spans="1:18">
      <c r="A33" s="4" t="s">
        <v>261</v>
      </c>
      <c r="C33" s="7" t="n">
        <v>123980</v>
      </c>
    </row>
    <row r="34" spans="1:18">
      <c r="A34" s="4" t="s">
        <v>263</v>
      </c>
    </row>
    <row r="35" spans="1:18">
      <c r="A35" s="4" t="s">
        <v>258</v>
      </c>
      <c r="P35" s="4" t="s">
        <v>232</v>
      </c>
    </row>
    <row r="36" spans="1:18">
      <c r="A36" s="4" t="s">
        <v>274</v>
      </c>
      <c r="P36" s="4" t="s">
        <v>2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0</v>
      </c>
      <c r="B1" s="2" t="s">
        <v>2</v>
      </c>
      <c r="C1" s="2" t="s">
        <v>23</v>
      </c>
    </row>
    <row r="2" spans="1:3">
      <c r="A2" s="4" t="s">
        <v>281</v>
      </c>
      <c r="B2" s="7" t="n">
        <v>123161</v>
      </c>
      <c r="C2" s="7" t="n">
        <v>178433</v>
      </c>
    </row>
    <row r="3" spans="1:3">
      <c r="A3" s="4" t="s">
        <v>279</v>
      </c>
    </row>
    <row r="4" spans="1:3">
      <c r="A4" s="4" t="s">
        <v>282</v>
      </c>
      <c r="B4" s="5" t="n">
        <v>105170</v>
      </c>
    </row>
    <row r="5" spans="1:3">
      <c r="A5" s="4" t="s">
        <v>283</v>
      </c>
      <c r="B5" s="5" t="n">
        <v>-17452</v>
      </c>
    </row>
    <row r="6" spans="1:3">
      <c r="A6" s="4" t="s">
        <v>281</v>
      </c>
      <c r="B6" s="5" t="n">
        <v>195885</v>
      </c>
    </row>
    <row r="7" spans="1:3">
      <c r="A7" s="4" t="s">
        <v>284</v>
      </c>
    </row>
    <row r="8" spans="1:3">
      <c r="A8" s="4" t="s">
        <v>282</v>
      </c>
      <c r="B8" s="5" t="n">
        <v>25000</v>
      </c>
    </row>
    <row r="9" spans="1:3">
      <c r="A9" s="4" t="s">
        <v>283</v>
      </c>
      <c r="B9" s="5" t="n">
        <v>-2045</v>
      </c>
    </row>
    <row r="10" spans="1:3">
      <c r="A10" s="4" t="s">
        <v>281</v>
      </c>
      <c r="B10" s="7" t="n">
        <v>229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0</v>
      </c>
      <c r="B1" s="2" t="s">
        <v>2</v>
      </c>
      <c r="C1" s="2" t="s">
        <v>23</v>
      </c>
    </row>
    <row r="2" spans="1:3">
      <c r="A2" s="3" t="s">
        <v>51</v>
      </c>
    </row>
    <row r="3" spans="1:3">
      <c r="A3" s="4" t="s">
        <v>52</v>
      </c>
      <c r="B3" s="5" t="n">
        <v>10000000</v>
      </c>
      <c r="C3" s="5" t="n">
        <v>10000000</v>
      </c>
    </row>
    <row r="4" spans="1:3">
      <c r="A4" s="4" t="s">
        <v>53</v>
      </c>
      <c r="B4" s="4" t="s">
        <v>54</v>
      </c>
      <c r="C4" s="4" t="s">
        <v>54</v>
      </c>
    </row>
    <row r="5" spans="1:3">
      <c r="A5" s="4" t="s">
        <v>55</v>
      </c>
      <c r="B5" s="5" t="n">
        <v>0</v>
      </c>
      <c r="C5" s="5" t="n">
        <v>0</v>
      </c>
    </row>
    <row r="6" spans="1:3">
      <c r="A6" s="4" t="s">
        <v>56</v>
      </c>
      <c r="B6" s="5" t="n">
        <v>0</v>
      </c>
      <c r="C6" s="5" t="n">
        <v>0</v>
      </c>
    </row>
    <row r="7" spans="1:3">
      <c r="A7" s="4" t="s">
        <v>57</v>
      </c>
      <c r="B7" s="5" t="n">
        <v>100000000</v>
      </c>
      <c r="C7" s="5" t="n">
        <v>100000000</v>
      </c>
    </row>
    <row r="8" spans="1:3">
      <c r="A8" s="4" t="s">
        <v>58</v>
      </c>
      <c r="B8" s="8" t="n">
        <v>0.001</v>
      </c>
      <c r="C8" s="8" t="n">
        <v>0.001</v>
      </c>
    </row>
    <row r="9" spans="1:3">
      <c r="A9" s="4" t="s">
        <v>59</v>
      </c>
      <c r="B9" s="5" t="n">
        <v>17890277</v>
      </c>
      <c r="C9" s="5" t="n">
        <v>16421000</v>
      </c>
    </row>
    <row r="10" spans="1:3">
      <c r="A10" s="4" t="s">
        <v>60</v>
      </c>
      <c r="B10" s="5" t="n">
        <v>17890277</v>
      </c>
      <c r="C10" s="5" t="n">
        <v>164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S3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6"/>
    <col customWidth="1" max="14" min="14" width="14"/>
    <col customWidth="1" max="15" min="15" width="14"/>
    <col customWidth="1" max="16" min="16" width="14"/>
    <col customWidth="1" max="17" min="17" width="14"/>
    <col customWidth="1" max="18" min="18" width="14"/>
    <col customWidth="1" max="19" min="19" width="14"/>
  </cols>
  <sheetData>
    <row r="1" spans="1:19">
      <c r="A1" s="1" t="s">
        <v>285</v>
      </c>
      <c r="B1" s="2" t="s">
        <v>222</v>
      </c>
      <c r="C1" s="2" t="s">
        <v>251</v>
      </c>
      <c r="D1" s="2" t="s">
        <v>223</v>
      </c>
      <c r="E1" s="2" t="s">
        <v>252</v>
      </c>
      <c r="F1" s="2" t="s">
        <v>253</v>
      </c>
      <c r="G1" s="2" t="s">
        <v>224</v>
      </c>
      <c r="H1" s="2" t="s">
        <v>257</v>
      </c>
      <c r="I1" s="2" t="s">
        <v>254</v>
      </c>
      <c r="J1" s="2" t="s">
        <v>255</v>
      </c>
      <c r="K1" s="2" t="s">
        <v>226</v>
      </c>
      <c r="L1" s="2" t="s">
        <v>286</v>
      </c>
      <c r="M1" s="2" t="s">
        <v>228</v>
      </c>
      <c r="N1" s="2" t="s">
        <v>2</v>
      </c>
      <c r="O1" s="2" t="s">
        <v>63</v>
      </c>
      <c r="P1" s="2" t="s">
        <v>2</v>
      </c>
      <c r="Q1" s="2" t="s">
        <v>64</v>
      </c>
      <c r="R1" s="2" t="s">
        <v>287</v>
      </c>
      <c r="S1" s="2" t="s">
        <v>23</v>
      </c>
    </row>
    <row r="2" spans="1:19">
      <c r="A2" s="4" t="s">
        <v>52</v>
      </c>
      <c r="N2" s="5" t="n">
        <v>10000000</v>
      </c>
      <c r="P2" s="5" t="n">
        <v>10000000</v>
      </c>
      <c r="S2" s="5" t="n">
        <v>10000000</v>
      </c>
    </row>
    <row r="3" spans="1:19">
      <c r="A3" s="4" t="s">
        <v>53</v>
      </c>
      <c r="N3" s="4" t="s">
        <v>54</v>
      </c>
      <c r="P3" s="4" t="s">
        <v>54</v>
      </c>
      <c r="S3" s="4" t="s">
        <v>54</v>
      </c>
    </row>
    <row r="4" spans="1:19">
      <c r="A4" s="4" t="s">
        <v>57</v>
      </c>
      <c r="N4" s="5" t="n">
        <v>100000000</v>
      </c>
      <c r="P4" s="5" t="n">
        <v>100000000</v>
      </c>
      <c r="S4" s="5" t="n">
        <v>100000000</v>
      </c>
    </row>
    <row r="5" spans="1:19">
      <c r="A5" s="4" t="s">
        <v>58</v>
      </c>
      <c r="N5" s="8" t="n">
        <v>0.001</v>
      </c>
      <c r="P5" s="8" t="n">
        <v>0.001</v>
      </c>
      <c r="S5" s="8" t="n">
        <v>0.001</v>
      </c>
    </row>
    <row r="6" spans="1:19">
      <c r="A6" s="4" t="s">
        <v>288</v>
      </c>
      <c r="L6" s="7" t="n">
        <v>6000</v>
      </c>
      <c r="M6" s="7" t="n">
        <v>40000</v>
      </c>
      <c r="P6" s="7" t="n">
        <v>-39056</v>
      </c>
      <c r="Q6" s="7" t="n">
        <v>-41500</v>
      </c>
    </row>
    <row r="7" spans="1:19">
      <c r="A7" s="4" t="s">
        <v>289</v>
      </c>
      <c r="L7" s="5" t="n">
        <v>60000</v>
      </c>
      <c r="M7" s="5" t="n">
        <v>400000</v>
      </c>
    </row>
    <row r="8" spans="1:19">
      <c r="A8" s="4" t="s">
        <v>290</v>
      </c>
      <c r="C8" s="7" t="n">
        <v>232147</v>
      </c>
      <c r="F8" s="7" t="n">
        <v>33600</v>
      </c>
      <c r="H8" s="7" t="n">
        <v>87500</v>
      </c>
    </row>
    <row r="9" spans="1:19">
      <c r="A9" s="4" t="s">
        <v>291</v>
      </c>
      <c r="C9" s="5" t="n">
        <v>663277</v>
      </c>
      <c r="F9" s="5" t="n">
        <v>96000</v>
      </c>
      <c r="H9" s="5" t="n">
        <v>250000</v>
      </c>
    </row>
    <row r="10" spans="1:19">
      <c r="A10" s="4" t="s">
        <v>59</v>
      </c>
      <c r="N10" s="5" t="n">
        <v>17890277</v>
      </c>
      <c r="P10" s="5" t="n">
        <v>17890277</v>
      </c>
      <c r="S10" s="5" t="n">
        <v>16421000</v>
      </c>
    </row>
    <row r="11" spans="1:19">
      <c r="A11" s="4" t="s">
        <v>292</v>
      </c>
      <c r="N11" s="7" t="n">
        <v>134359</v>
      </c>
      <c r="O11" s="7" t="n">
        <v>13234</v>
      </c>
      <c r="P11" s="7" t="n">
        <v>374421</v>
      </c>
      <c r="Q11" s="7" t="n">
        <v>187483</v>
      </c>
    </row>
    <row r="12" spans="1:19">
      <c r="A12" s="4" t="s">
        <v>98</v>
      </c>
      <c r="N12" s="7" t="n">
        <v>31415</v>
      </c>
      <c r="P12" s="7" t="n">
        <v>31415</v>
      </c>
      <c r="S12" s="7" t="n">
        <v>26274</v>
      </c>
    </row>
    <row r="13" spans="1:19">
      <c r="A13" s="4" t="s">
        <v>293</v>
      </c>
      <c r="N13" s="9" t="n">
        <v>0.1</v>
      </c>
    </row>
    <row r="14" spans="1:19">
      <c r="A14" s="4" t="s">
        <v>294</v>
      </c>
    </row>
    <row r="15" spans="1:19">
      <c r="A15" s="4" t="s">
        <v>295</v>
      </c>
      <c r="R15" s="5" t="n">
        <v>3000000</v>
      </c>
    </row>
    <row r="16" spans="1:19">
      <c r="A16" s="4" t="s">
        <v>296</v>
      </c>
      <c r="R16" s="4" t="s">
        <v>297</v>
      </c>
    </row>
    <row r="17" spans="1:19">
      <c r="A17" s="4" t="s">
        <v>262</v>
      </c>
    </row>
    <row r="18" spans="1:19">
      <c r="A18" s="4" t="s">
        <v>290</v>
      </c>
      <c r="K18" s="7" t="n">
        <v>270080</v>
      </c>
    </row>
    <row r="19" spans="1:19">
      <c r="A19" s="4" t="s">
        <v>291</v>
      </c>
      <c r="K19" s="5" t="n">
        <v>771658</v>
      </c>
    </row>
    <row r="20" spans="1:19">
      <c r="A20" s="4" t="s">
        <v>246</v>
      </c>
      <c r="B20" s="5" t="n">
        <v>750000</v>
      </c>
      <c r="D20" s="5" t="n">
        <v>150000</v>
      </c>
      <c r="E20" s="5" t="n">
        <v>150000</v>
      </c>
      <c r="G20" s="5" t="n">
        <v>150000</v>
      </c>
      <c r="I20" s="5" t="n">
        <v>150000</v>
      </c>
      <c r="J20" s="5" t="n">
        <v>250000</v>
      </c>
      <c r="M20" s="5" t="n">
        <v>400000</v>
      </c>
    </row>
    <row r="21" spans="1:19">
      <c r="A21" s="4" t="s">
        <v>298</v>
      </c>
      <c r="M21" s="4" t="s">
        <v>299</v>
      </c>
    </row>
    <row r="22" spans="1:19">
      <c r="A22" s="4" t="s">
        <v>249</v>
      </c>
      <c r="B22" s="7" t="n">
        <v>1577</v>
      </c>
      <c r="D22" s="7" t="n">
        <v>315</v>
      </c>
      <c r="E22" s="7" t="n">
        <v>315</v>
      </c>
      <c r="G22" s="7" t="n">
        <v>315</v>
      </c>
      <c r="I22" s="7" t="n">
        <v>768</v>
      </c>
      <c r="J22" s="7" t="n">
        <v>4598</v>
      </c>
      <c r="K22" s="7" t="n">
        <v>1132</v>
      </c>
      <c r="M22" s="7" t="n">
        <v>32187</v>
      </c>
    </row>
    <row r="23" spans="1:19">
      <c r="A23" s="4" t="s">
        <v>292</v>
      </c>
      <c r="M23" s="5" t="n">
        <v>17882</v>
      </c>
    </row>
    <row r="24" spans="1:19">
      <c r="A24" s="4" t="s">
        <v>98</v>
      </c>
      <c r="M24" s="7" t="n">
        <v>14305</v>
      </c>
    </row>
    <row r="25" spans="1:19">
      <c r="A25" s="4" t="s">
        <v>300</v>
      </c>
      <c r="M25" s="4" t="s">
        <v>301</v>
      </c>
    </row>
    <row r="26" spans="1:19">
      <c r="A26" s="4" t="s">
        <v>302</v>
      </c>
    </row>
    <row r="27" spans="1:19">
      <c r="A27" s="4" t="s">
        <v>246</v>
      </c>
      <c r="J27" s="5" t="n">
        <v>150000</v>
      </c>
    </row>
    <row r="28" spans="1:19">
      <c r="A28" s="4" t="s">
        <v>249</v>
      </c>
      <c r="J28" s="7" t="n">
        <v>1342</v>
      </c>
    </row>
    <row r="29" spans="1:19">
      <c r="A29" s="4" t="s">
        <v>292</v>
      </c>
      <c r="J29" s="5" t="n">
        <v>112</v>
      </c>
    </row>
    <row r="30" spans="1:19">
      <c r="A30" s="4" t="s">
        <v>98</v>
      </c>
      <c r="J30" s="7" t="n">
        <v>1230</v>
      </c>
    </row>
    <row r="31" spans="1:19">
      <c r="A31" s="4" t="s">
        <v>300</v>
      </c>
      <c r="J31" s="4" t="s">
        <v>30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304</v>
      </c>
      <c r="B1" s="2" t="s">
        <v>1</v>
      </c>
    </row>
    <row r="2" spans="1:2">
      <c r="B2" s="2" t="s">
        <v>305</v>
      </c>
    </row>
    <row r="3" spans="1:2">
      <c r="A3" s="4" t="s">
        <v>306</v>
      </c>
      <c r="B3" s="5" t="n">
        <v>609533</v>
      </c>
    </row>
    <row r="4" spans="1:2">
      <c r="A4" s="4" t="s">
        <v>307</v>
      </c>
      <c r="B4" s="5" t="n">
        <v>2871658</v>
      </c>
    </row>
    <row r="5" spans="1:2">
      <c r="A5" s="4" t="s">
        <v>308</v>
      </c>
      <c r="B5" s="4" t="s">
        <v>27</v>
      </c>
    </row>
    <row r="6" spans="1:2">
      <c r="A6" s="4" t="s">
        <v>309</v>
      </c>
      <c r="B6" s="4" t="s">
        <v>27</v>
      </c>
    </row>
    <row r="7" spans="1:2">
      <c r="A7" s="4" t="s">
        <v>310</v>
      </c>
      <c r="B7" s="5" t="n">
        <v>3481191</v>
      </c>
    </row>
    <row r="8" spans="1:2">
      <c r="A8" s="4" t="s">
        <v>311</v>
      </c>
      <c r="B8" s="9" t="n">
        <v>0.35</v>
      </c>
    </row>
    <row r="9" spans="1:2">
      <c r="A9" s="4" t="s">
        <v>312</v>
      </c>
      <c r="B9" s="9" t="n">
        <v>0.51</v>
      </c>
    </row>
    <row r="10" spans="1:2">
      <c r="A10" s="4" t="s">
        <v>313</v>
      </c>
      <c r="B10" s="4" t="s">
        <v>27</v>
      </c>
    </row>
    <row r="11" spans="1:2">
      <c r="A11" s="4" t="s">
        <v>314</v>
      </c>
      <c r="B11" s="4" t="s">
        <v>27</v>
      </c>
    </row>
    <row r="12" spans="1:2">
      <c r="A12" s="4" t="s">
        <v>315</v>
      </c>
      <c r="B12" s="9" t="n">
        <v>0.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24"/>
  </cols>
  <sheetData>
    <row r="1" spans="1:2">
      <c r="A1" s="1" t="s">
        <v>316</v>
      </c>
      <c r="B1" s="2" t="s">
        <v>1</v>
      </c>
    </row>
    <row r="2" spans="1:2">
      <c r="B2" s="2" t="s">
        <v>317</v>
      </c>
    </row>
    <row r="3" spans="1:2">
      <c r="A3" s="4" t="s">
        <v>318</v>
      </c>
      <c r="B3" s="9" t="n">
        <v>0.1</v>
      </c>
    </row>
    <row r="4" spans="1:2">
      <c r="A4" s="4" t="s">
        <v>319</v>
      </c>
      <c r="B4" s="9" t="n">
        <v>0.8</v>
      </c>
    </row>
    <row r="5" spans="1:2">
      <c r="A5" s="4" t="s">
        <v>320</v>
      </c>
      <c r="B5" s="4" t="s">
        <v>273</v>
      </c>
    </row>
    <row r="6" spans="1:2">
      <c r="A6" s="4" t="s">
        <v>321</v>
      </c>
    </row>
    <row r="7" spans="1:2">
      <c r="A7" s="4" t="s">
        <v>322</v>
      </c>
      <c r="B7" s="4" t="s">
        <v>323</v>
      </c>
    </row>
    <row r="8" spans="1:2">
      <c r="A8" s="4" t="s">
        <v>324</v>
      </c>
      <c r="B8" s="4" t="s">
        <v>325</v>
      </c>
    </row>
    <row r="9" spans="1:2">
      <c r="A9" s="4" t="s">
        <v>326</v>
      </c>
      <c r="B9" s="4" t="s">
        <v>327</v>
      </c>
    </row>
    <row r="10" spans="1:2">
      <c r="A10" s="4" t="s">
        <v>328</v>
      </c>
    </row>
    <row r="11" spans="1:2">
      <c r="A11" s="4" t="s">
        <v>322</v>
      </c>
      <c r="B11" s="4" t="s">
        <v>193</v>
      </c>
    </row>
    <row r="12" spans="1:2">
      <c r="A12" s="4" t="s">
        <v>324</v>
      </c>
      <c r="B12" s="4" t="s">
        <v>329</v>
      </c>
    </row>
    <row r="13" spans="1:2">
      <c r="A13" s="4" t="s">
        <v>326</v>
      </c>
      <c r="B13"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U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6"/>
    <col customWidth="1" max="14" min="14" width="14"/>
    <col customWidth="1" max="15" min="15" width="14"/>
    <col customWidth="1" max="16" min="16" width="14"/>
    <col customWidth="1" max="17" min="17" width="16"/>
    <col customWidth="1" max="18" min="18" width="14"/>
    <col customWidth="1" max="19" min="19" width="14"/>
    <col customWidth="1" max="20" min="20" width="14"/>
    <col customWidth="1" max="21" min="21" width="14"/>
  </cols>
  <sheetData>
    <row r="1" spans="1:21">
      <c r="A1" s="1" t="s">
        <v>331</v>
      </c>
      <c r="B1" s="2" t="s">
        <v>222</v>
      </c>
      <c r="C1" s="2" t="s">
        <v>287</v>
      </c>
      <c r="D1" s="2" t="s">
        <v>224</v>
      </c>
      <c r="E1" s="2" t="s">
        <v>225</v>
      </c>
      <c r="F1" s="2" t="s">
        <v>255</v>
      </c>
      <c r="G1" s="2" t="s">
        <v>332</v>
      </c>
      <c r="H1" s="2" t="s">
        <v>333</v>
      </c>
      <c r="I1" s="2" t="s">
        <v>208</v>
      </c>
      <c r="J1" s="2" t="s">
        <v>286</v>
      </c>
      <c r="K1" s="2" t="s">
        <v>227</v>
      </c>
      <c r="L1" s="2" t="s">
        <v>228</v>
      </c>
      <c r="M1" s="2" t="s">
        <v>334</v>
      </c>
      <c r="N1" s="2" t="s">
        <v>335</v>
      </c>
      <c r="O1" s="2" t="s">
        <v>2</v>
      </c>
      <c r="P1" s="2" t="s">
        <v>63</v>
      </c>
      <c r="Q1" s="2" t="s">
        <v>2</v>
      </c>
      <c r="R1" s="2" t="s">
        <v>64</v>
      </c>
      <c r="S1" s="2" t="s">
        <v>226</v>
      </c>
      <c r="T1" s="2" t="s">
        <v>336</v>
      </c>
      <c r="U1" s="2" t="s">
        <v>23</v>
      </c>
    </row>
    <row r="2" spans="1:21">
      <c r="A2" s="4" t="s">
        <v>337</v>
      </c>
      <c r="O2" s="4" t="s">
        <v>338</v>
      </c>
      <c r="Q2" s="4" t="s">
        <v>338</v>
      </c>
    </row>
    <row r="3" spans="1:21">
      <c r="A3" s="4" t="s">
        <v>339</v>
      </c>
      <c r="O3" s="4" t="s">
        <v>340</v>
      </c>
      <c r="Q3" s="4" t="s">
        <v>340</v>
      </c>
    </row>
    <row r="4" spans="1:21">
      <c r="A4" s="4" t="s">
        <v>341</v>
      </c>
      <c r="O4" s="4" t="s">
        <v>338</v>
      </c>
      <c r="Q4" s="4" t="s">
        <v>338</v>
      </c>
    </row>
    <row r="5" spans="1:21">
      <c r="A5" s="4" t="s">
        <v>342</v>
      </c>
      <c r="O5" s="7" t="n">
        <v>100000</v>
      </c>
      <c r="Q5" s="7" t="n">
        <v>100000</v>
      </c>
    </row>
    <row r="6" spans="1:21">
      <c r="A6" s="4" t="s">
        <v>343</v>
      </c>
      <c r="Q6" s="5" t="n">
        <v>10000</v>
      </c>
    </row>
    <row r="7" spans="1:21">
      <c r="A7" s="4" t="s">
        <v>344</v>
      </c>
      <c r="Q7" s="5" t="n">
        <v>90000</v>
      </c>
    </row>
    <row r="8" spans="1:21">
      <c r="A8" s="4" t="s">
        <v>38</v>
      </c>
      <c r="O8" s="7" t="n">
        <v>90000</v>
      </c>
      <c r="Q8" s="5" t="n">
        <v>90000</v>
      </c>
      <c r="U8" s="7" t="n">
        <v>90000</v>
      </c>
    </row>
    <row r="9" spans="1:21">
      <c r="A9" s="4" t="s">
        <v>213</v>
      </c>
      <c r="I9" s="7" t="n">
        <v>20000</v>
      </c>
    </row>
    <row r="10" spans="1:21">
      <c r="A10" s="4" t="s">
        <v>233</v>
      </c>
      <c r="K10" s="4" t="s">
        <v>234</v>
      </c>
    </row>
    <row r="11" spans="1:21">
      <c r="A11" s="4" t="s">
        <v>214</v>
      </c>
      <c r="Q11" s="5" t="n">
        <v>500</v>
      </c>
    </row>
    <row r="12" spans="1:21">
      <c r="A12" s="4" t="s">
        <v>345</v>
      </c>
      <c r="N12" s="7" t="n">
        <v>5500</v>
      </c>
    </row>
    <row r="13" spans="1:21">
      <c r="A13" s="4" t="s">
        <v>74</v>
      </c>
      <c r="O13" s="4" t="s">
        <v>27</v>
      </c>
      <c r="P13" s="4" t="s">
        <v>27</v>
      </c>
      <c r="Q13" s="5" t="n">
        <v>11323</v>
      </c>
      <c r="R13" s="4" t="s">
        <v>27</v>
      </c>
    </row>
    <row r="14" spans="1:21">
      <c r="A14" s="4" t="s">
        <v>229</v>
      </c>
      <c r="K14" s="7" t="n">
        <v>20000</v>
      </c>
      <c r="L14" s="7" t="n">
        <v>20000</v>
      </c>
      <c r="Q14" s="5" t="n">
        <v>80500</v>
      </c>
      <c r="R14" s="7" t="n">
        <v>130000</v>
      </c>
    </row>
    <row r="15" spans="1:21">
      <c r="A15" s="4" t="s">
        <v>258</v>
      </c>
      <c r="K15" s="4" t="s">
        <v>232</v>
      </c>
      <c r="L15" s="4" t="s">
        <v>232</v>
      </c>
      <c r="S15" s="4" t="s">
        <v>231</v>
      </c>
    </row>
    <row r="16" spans="1:21">
      <c r="A16" s="4" t="s">
        <v>346</v>
      </c>
      <c r="O16" s="7" t="n">
        <v>447</v>
      </c>
      <c r="Q16" s="7" t="n">
        <v>447</v>
      </c>
      <c r="S16" s="7" t="n">
        <v>3980</v>
      </c>
    </row>
    <row r="17" spans="1:21">
      <c r="A17" s="4" t="s">
        <v>347</v>
      </c>
      <c r="J17" s="5" t="n">
        <v>60000</v>
      </c>
    </row>
    <row r="18" spans="1:21">
      <c r="A18" s="4" t="s">
        <v>319</v>
      </c>
      <c r="O18" s="9" t="n">
        <v>0.8</v>
      </c>
      <c r="Q18" s="9" t="n">
        <v>0.8</v>
      </c>
    </row>
    <row r="19" spans="1:21">
      <c r="A19" s="4" t="s">
        <v>348</v>
      </c>
      <c r="Q19" s="7" t="n">
        <v>100000</v>
      </c>
    </row>
    <row r="20" spans="1:21">
      <c r="A20" s="4" t="s">
        <v>90</v>
      </c>
      <c r="J20" s="7" t="n">
        <v>6000</v>
      </c>
      <c r="L20" s="7" t="n">
        <v>40000</v>
      </c>
      <c r="Q20" s="7" t="n">
        <v>-39056</v>
      </c>
      <c r="R20" s="5" t="n">
        <v>-41500</v>
      </c>
    </row>
    <row r="21" spans="1:21">
      <c r="A21" s="4" t="s">
        <v>349</v>
      </c>
      <c r="H21" s="4" t="s">
        <v>350</v>
      </c>
    </row>
    <row r="22" spans="1:21">
      <c r="A22" s="4" t="s">
        <v>351</v>
      </c>
      <c r="O22" s="9" t="n">
        <v>0.1</v>
      </c>
      <c r="Q22" s="9" t="n">
        <v>0.1</v>
      </c>
    </row>
    <row r="23" spans="1:21">
      <c r="A23" s="4" t="s">
        <v>352</v>
      </c>
      <c r="O23" s="7" t="n">
        <v>186000</v>
      </c>
      <c r="P23" s="7" t="n">
        <v>186000</v>
      </c>
      <c r="Q23" s="7" t="n">
        <v>558000</v>
      </c>
      <c r="R23" s="7" t="n">
        <v>558000</v>
      </c>
    </row>
    <row r="24" spans="1:21">
      <c r="A24" s="4" t="s">
        <v>353</v>
      </c>
    </row>
    <row r="25" spans="1:21">
      <c r="A25" s="4" t="s">
        <v>258</v>
      </c>
      <c r="E25" s="4" t="s">
        <v>244</v>
      </c>
    </row>
    <row r="26" spans="1:21">
      <c r="A26" s="4" t="s">
        <v>346</v>
      </c>
      <c r="O26" s="5" t="n">
        <v>118</v>
      </c>
      <c r="Q26" s="5" t="n">
        <v>118</v>
      </c>
    </row>
    <row r="27" spans="1:21">
      <c r="A27" s="4" t="s">
        <v>354</v>
      </c>
      <c r="E27" s="7" t="n">
        <v>25000</v>
      </c>
    </row>
    <row r="28" spans="1:21">
      <c r="A28" s="4" t="s">
        <v>355</v>
      </c>
    </row>
    <row r="29" spans="1:21">
      <c r="A29" s="4" t="s">
        <v>258</v>
      </c>
      <c r="D29" s="4" t="s">
        <v>244</v>
      </c>
    </row>
    <row r="30" spans="1:21">
      <c r="A30" s="4" t="s">
        <v>346</v>
      </c>
      <c r="O30" s="5" t="n">
        <v>193</v>
      </c>
      <c r="Q30" s="5" t="n">
        <v>193</v>
      </c>
    </row>
    <row r="31" spans="1:21">
      <c r="A31" s="4" t="s">
        <v>351</v>
      </c>
      <c r="D31" s="9" t="n">
        <v>0.8</v>
      </c>
    </row>
    <row r="32" spans="1:21">
      <c r="A32" s="4" t="s">
        <v>246</v>
      </c>
      <c r="D32" s="5" t="n">
        <v>150000</v>
      </c>
    </row>
    <row r="33" spans="1:21">
      <c r="A33" s="4" t="s">
        <v>354</v>
      </c>
      <c r="D33" s="7" t="n">
        <v>18000</v>
      </c>
    </row>
    <row r="34" spans="1:21">
      <c r="A34" s="4" t="s">
        <v>356</v>
      </c>
    </row>
    <row r="35" spans="1:21">
      <c r="A35" s="4" t="s">
        <v>258</v>
      </c>
      <c r="B35" s="4" t="s">
        <v>232</v>
      </c>
    </row>
    <row r="36" spans="1:21">
      <c r="A36" s="4" t="s">
        <v>346</v>
      </c>
      <c r="O36" s="5" t="n">
        <v>105</v>
      </c>
      <c r="Q36" s="5" t="n">
        <v>105</v>
      </c>
    </row>
    <row r="37" spans="1:21">
      <c r="A37" s="4" t="s">
        <v>351</v>
      </c>
      <c r="B37" s="9" t="n">
        <v>0.8</v>
      </c>
    </row>
    <row r="38" spans="1:21">
      <c r="A38" s="4" t="s">
        <v>246</v>
      </c>
      <c r="B38" s="5" t="n">
        <v>450000</v>
      </c>
    </row>
    <row r="39" spans="1:21">
      <c r="A39" s="4" t="s">
        <v>354</v>
      </c>
      <c r="B39" s="7" t="n">
        <v>22500</v>
      </c>
    </row>
    <row r="40" spans="1:21">
      <c r="A40" s="4" t="s">
        <v>357</v>
      </c>
      <c r="B40" s="5" t="n">
        <v>5625</v>
      </c>
    </row>
    <row r="41" spans="1:21">
      <c r="A41" s="4" t="s">
        <v>249</v>
      </c>
      <c r="B41" s="7" t="n">
        <v>946</v>
      </c>
    </row>
    <row r="42" spans="1:21">
      <c r="A42" s="4" t="s">
        <v>358</v>
      </c>
    </row>
    <row r="43" spans="1:21">
      <c r="A43" s="4" t="s">
        <v>258</v>
      </c>
      <c r="B43" s="4" t="s">
        <v>232</v>
      </c>
    </row>
    <row r="44" spans="1:21">
      <c r="A44" s="4" t="s">
        <v>346</v>
      </c>
      <c r="O44" s="5" t="n">
        <v>58</v>
      </c>
      <c r="Q44" s="5" t="n">
        <v>58</v>
      </c>
    </row>
    <row r="45" spans="1:21">
      <c r="A45" s="4" t="s">
        <v>351</v>
      </c>
      <c r="B45" s="9" t="n">
        <v>0.8</v>
      </c>
    </row>
    <row r="46" spans="1:21">
      <c r="A46" s="4" t="s">
        <v>246</v>
      </c>
      <c r="B46" s="5" t="n">
        <v>450000</v>
      </c>
    </row>
    <row r="47" spans="1:21">
      <c r="A47" s="4" t="s">
        <v>354</v>
      </c>
      <c r="B47" s="7" t="n">
        <v>12500</v>
      </c>
    </row>
    <row r="48" spans="1:21">
      <c r="A48" s="4" t="s">
        <v>357</v>
      </c>
      <c r="B48" s="5" t="n">
        <v>3125</v>
      </c>
    </row>
    <row r="49" spans="1:21">
      <c r="A49" s="4" t="s">
        <v>249</v>
      </c>
      <c r="B49" s="7" t="n">
        <v>526</v>
      </c>
    </row>
    <row r="50" spans="1:21">
      <c r="A50" s="4" t="s">
        <v>359</v>
      </c>
    </row>
    <row r="51" spans="1:21">
      <c r="A51" s="4" t="s">
        <v>258</v>
      </c>
      <c r="B51" s="4" t="s">
        <v>232</v>
      </c>
    </row>
    <row r="52" spans="1:21">
      <c r="A52" s="4" t="s">
        <v>346</v>
      </c>
      <c r="O52" s="7" t="n">
        <v>12</v>
      </c>
      <c r="Q52" s="7" t="n">
        <v>12</v>
      </c>
    </row>
    <row r="53" spans="1:21">
      <c r="A53" s="4" t="s">
        <v>246</v>
      </c>
      <c r="B53" s="5" t="n">
        <v>50000</v>
      </c>
    </row>
    <row r="54" spans="1:21">
      <c r="A54" s="4" t="s">
        <v>354</v>
      </c>
      <c r="B54" s="7" t="n">
        <v>2500</v>
      </c>
    </row>
    <row r="55" spans="1:21">
      <c r="A55" s="4" t="s">
        <v>357</v>
      </c>
      <c r="B55" s="5" t="n">
        <v>625</v>
      </c>
    </row>
    <row r="56" spans="1:21">
      <c r="A56" s="4" t="s">
        <v>249</v>
      </c>
      <c r="B56" s="7" t="n">
        <v>105</v>
      </c>
    </row>
    <row r="57" spans="1:21">
      <c r="A57" s="4" t="s">
        <v>302</v>
      </c>
    </row>
    <row r="58" spans="1:21">
      <c r="A58" s="4" t="s">
        <v>351</v>
      </c>
      <c r="F58" s="9" t="n">
        <v>0.35</v>
      </c>
    </row>
    <row r="59" spans="1:21">
      <c r="A59" s="4" t="s">
        <v>246</v>
      </c>
      <c r="F59" s="5" t="n">
        <v>150000</v>
      </c>
    </row>
    <row r="60" spans="1:21">
      <c r="A60" s="4" t="s">
        <v>249</v>
      </c>
      <c r="F60" s="7" t="n">
        <v>1342</v>
      </c>
    </row>
    <row r="61" spans="1:21">
      <c r="A61" s="4" t="s">
        <v>360</v>
      </c>
    </row>
    <row r="62" spans="1:21">
      <c r="A62" s="4" t="s">
        <v>98</v>
      </c>
      <c r="F62" s="5" t="n">
        <v>17874</v>
      </c>
    </row>
    <row r="63" spans="1:21">
      <c r="A63" s="4" t="s">
        <v>348</v>
      </c>
      <c r="F63" s="7" t="n">
        <v>10000</v>
      </c>
    </row>
    <row r="64" spans="1:21">
      <c r="A64" s="4" t="s">
        <v>351</v>
      </c>
      <c r="F64" s="4" t="s">
        <v>271</v>
      </c>
    </row>
    <row r="65" spans="1:21">
      <c r="A65" s="4" t="s">
        <v>361</v>
      </c>
      <c r="F65" s="7" t="n">
        <v>250000</v>
      </c>
    </row>
    <row r="66" spans="1:21">
      <c r="A66" s="4" t="s">
        <v>246</v>
      </c>
      <c r="F66" s="5" t="n">
        <v>250000</v>
      </c>
    </row>
    <row r="67" spans="1:21">
      <c r="A67" s="4" t="s">
        <v>362</v>
      </c>
    </row>
    <row r="68" spans="1:21">
      <c r="A68" s="4" t="s">
        <v>348</v>
      </c>
      <c r="G68" s="7" t="n">
        <v>225</v>
      </c>
    </row>
    <row r="69" spans="1:21">
      <c r="A69" s="4" t="s">
        <v>363</v>
      </c>
      <c r="G69" s="5" t="n">
        <v>100000</v>
      </c>
    </row>
    <row r="70" spans="1:21">
      <c r="A70" s="4" t="s">
        <v>351</v>
      </c>
      <c r="G70" s="4" t="s">
        <v>271</v>
      </c>
    </row>
    <row r="71" spans="1:21">
      <c r="A71" s="4" t="s">
        <v>364</v>
      </c>
      <c r="G71" s="5" t="n">
        <v>8333</v>
      </c>
    </row>
    <row r="72" spans="1:21">
      <c r="A72" s="4" t="s">
        <v>365</v>
      </c>
    </row>
    <row r="73" spans="1:21">
      <c r="A73" s="4" t="s">
        <v>363</v>
      </c>
      <c r="C73" s="5" t="n">
        <v>250000</v>
      </c>
    </row>
    <row r="74" spans="1:21">
      <c r="A74" s="4" t="s">
        <v>351</v>
      </c>
      <c r="C74" s="9" t="n">
        <v>0.8</v>
      </c>
    </row>
    <row r="75" spans="1:21">
      <c r="A75" s="4" t="s">
        <v>352</v>
      </c>
      <c r="C75" s="7" t="n">
        <v>2000</v>
      </c>
    </row>
    <row r="76" spans="1:21">
      <c r="A76" s="4" t="s">
        <v>366</v>
      </c>
      <c r="C76" s="4" t="s">
        <v>193</v>
      </c>
    </row>
    <row r="77" spans="1:21">
      <c r="A77" s="4" t="s">
        <v>367</v>
      </c>
    </row>
    <row r="78" spans="1:21">
      <c r="A78" s="4" t="s">
        <v>368</v>
      </c>
      <c r="I78" s="7" t="n">
        <v>5000</v>
      </c>
    </row>
    <row r="79" spans="1:21">
      <c r="A79" s="4" t="s">
        <v>369</v>
      </c>
    </row>
    <row r="80" spans="1:21">
      <c r="A80" s="4" t="s">
        <v>347</v>
      </c>
      <c r="L80" s="5" t="n">
        <v>400000</v>
      </c>
    </row>
    <row r="81" spans="1:21">
      <c r="A81" s="4" t="s">
        <v>370</v>
      </c>
      <c r="L81" s="5" t="n">
        <v>400000</v>
      </c>
    </row>
    <row r="82" spans="1:21">
      <c r="A82" s="4" t="s">
        <v>319</v>
      </c>
      <c r="L82" s="9" t="n">
        <v>0.35</v>
      </c>
    </row>
    <row r="83" spans="1:21">
      <c r="A83" s="4" t="s">
        <v>348</v>
      </c>
      <c r="L83" s="7" t="n">
        <v>10000</v>
      </c>
    </row>
    <row r="84" spans="1:21">
      <c r="A84" s="4" t="s">
        <v>371</v>
      </c>
    </row>
    <row r="85" spans="1:21">
      <c r="A85" s="4" t="s">
        <v>372</v>
      </c>
      <c r="O85" s="4" t="s">
        <v>340</v>
      </c>
      <c r="Q85" s="4" t="s">
        <v>340</v>
      </c>
    </row>
    <row r="86" spans="1:21">
      <c r="A86" s="4" t="s">
        <v>373</v>
      </c>
      <c r="O86" s="7" t="n">
        <v>90000</v>
      </c>
      <c r="Q86" s="7" t="n">
        <v>90000</v>
      </c>
    </row>
    <row r="87" spans="1:21">
      <c r="A87" s="4" t="s">
        <v>374</v>
      </c>
    </row>
    <row r="88" spans="1:21">
      <c r="A88" s="4" t="s">
        <v>375</v>
      </c>
      <c r="O88" s="4" t="s">
        <v>376</v>
      </c>
      <c r="Q88" s="4" t="s">
        <v>376</v>
      </c>
    </row>
    <row r="89" spans="1:21">
      <c r="A89" s="4" t="s">
        <v>377</v>
      </c>
    </row>
    <row r="90" spans="1:21">
      <c r="A90" s="4" t="s">
        <v>213</v>
      </c>
      <c r="M90" s="7" t="n">
        <v>20000</v>
      </c>
      <c r="Q90" s="7" t="n">
        <v>20000</v>
      </c>
    </row>
    <row r="91" spans="1:21">
      <c r="A91" s="4" t="s">
        <v>368</v>
      </c>
      <c r="M91" s="7" t="n">
        <v>10000</v>
      </c>
      <c r="Q91" s="7" t="n">
        <v>10000</v>
      </c>
    </row>
    <row r="92" spans="1:21">
      <c r="A92" s="4" t="s">
        <v>233</v>
      </c>
      <c r="M92" s="4" t="s">
        <v>378</v>
      </c>
      <c r="Q92" s="4" t="s">
        <v>379</v>
      </c>
    </row>
    <row r="93" spans="1:21">
      <c r="A93" s="4" t="s">
        <v>380</v>
      </c>
    </row>
    <row r="94" spans="1:21">
      <c r="A94" s="4" t="s">
        <v>381</v>
      </c>
      <c r="T94" s="7" t="n">
        <v>119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55"/>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382</v>
      </c>
      <c r="B1" s="2" t="s">
        <v>383</v>
      </c>
      <c r="C1" s="2" t="s">
        <v>384</v>
      </c>
      <c r="D1" s="2" t="s">
        <v>227</v>
      </c>
      <c r="E1" s="2" t="s">
        <v>228</v>
      </c>
      <c r="F1" s="2" t="s">
        <v>2</v>
      </c>
      <c r="G1" s="2" t="s">
        <v>64</v>
      </c>
      <c r="H1" s="2" t="s">
        <v>226</v>
      </c>
    </row>
    <row r="2" spans="1:8">
      <c r="A2" s="4" t="s">
        <v>385</v>
      </c>
      <c r="D2" s="7" t="n">
        <v>20000</v>
      </c>
      <c r="E2" s="7" t="n">
        <v>20000</v>
      </c>
      <c r="F2" s="7" t="n">
        <v>80500</v>
      </c>
      <c r="G2" s="7" t="n">
        <v>130000</v>
      </c>
    </row>
    <row r="3" spans="1:8">
      <c r="A3" s="4" t="s">
        <v>260</v>
      </c>
      <c r="D3" s="4" t="s">
        <v>232</v>
      </c>
      <c r="E3" s="4" t="s">
        <v>232</v>
      </c>
      <c r="H3" s="4" t="s">
        <v>231</v>
      </c>
    </row>
    <row r="4" spans="1:8">
      <c r="A4" s="4" t="s">
        <v>319</v>
      </c>
      <c r="F4" s="9" t="n">
        <v>0.8</v>
      </c>
    </row>
    <row r="5" spans="1:8">
      <c r="A5" s="4" t="s">
        <v>233</v>
      </c>
      <c r="D5" s="4" t="s">
        <v>234</v>
      </c>
    </row>
    <row r="6" spans="1:8">
      <c r="A6" s="4" t="s">
        <v>386</v>
      </c>
    </row>
    <row r="7" spans="1:8">
      <c r="A7" s="4" t="s">
        <v>387</v>
      </c>
      <c r="B7" s="7" t="n">
        <v>25000</v>
      </c>
      <c r="C7" s="7" t="n">
        <v>18000</v>
      </c>
    </row>
    <row r="8" spans="1:8">
      <c r="A8" s="4" t="s">
        <v>388</v>
      </c>
      <c r="B8" s="4" t="s">
        <v>389</v>
      </c>
      <c r="C8" s="4" t="s">
        <v>390</v>
      </c>
    </row>
    <row r="9" spans="1:8">
      <c r="A9" s="4" t="s">
        <v>391</v>
      </c>
      <c r="B9" s="4" t="s">
        <v>392</v>
      </c>
      <c r="C9" s="4" t="s">
        <v>392</v>
      </c>
    </row>
    <row r="10" spans="1:8">
      <c r="A10" s="4" t="s">
        <v>385</v>
      </c>
      <c r="C10" s="7" t="n">
        <v>100000</v>
      </c>
    </row>
    <row r="11" spans="1:8">
      <c r="A11" s="4" t="s">
        <v>260</v>
      </c>
      <c r="C11" s="4" t="s">
        <v>232</v>
      </c>
    </row>
    <row r="12" spans="1:8">
      <c r="A12" s="4" t="s">
        <v>393</v>
      </c>
      <c r="B12" s="7" t="n">
        <v>6250</v>
      </c>
      <c r="C12" s="7" t="n">
        <v>4500</v>
      </c>
    </row>
    <row r="13" spans="1:8">
      <c r="A13" s="4" t="s">
        <v>394</v>
      </c>
      <c r="B13" s="4" t="s">
        <v>193</v>
      </c>
      <c r="C13" s="4" t="s">
        <v>193</v>
      </c>
    </row>
    <row r="14" spans="1:8">
      <c r="A14" s="4" t="s">
        <v>246</v>
      </c>
      <c r="B14" s="5" t="n">
        <v>150000</v>
      </c>
      <c r="C14" s="5" t="n">
        <v>150000</v>
      </c>
    </row>
    <row r="15" spans="1:8">
      <c r="A15" s="4" t="s">
        <v>319</v>
      </c>
      <c r="B15" s="9" t="n">
        <v>0.8</v>
      </c>
      <c r="C15" s="9" t="n">
        <v>0.8</v>
      </c>
    </row>
    <row r="16" spans="1:8">
      <c r="A16" s="4" t="s">
        <v>395</v>
      </c>
    </row>
    <row r="17" spans="1:8">
      <c r="A17" s="4" t="s">
        <v>387</v>
      </c>
      <c r="B17" s="7" t="n">
        <v>10000</v>
      </c>
    </row>
    <row r="18" spans="1:8">
      <c r="A18" s="4" t="s">
        <v>385</v>
      </c>
      <c r="B18" s="7" t="n">
        <v>100000</v>
      </c>
    </row>
    <row r="19" spans="1:8">
      <c r="A19" s="4" t="s">
        <v>260</v>
      </c>
      <c r="B19" s="4" t="s">
        <v>232</v>
      </c>
    </row>
    <row r="20" spans="1:8">
      <c r="A20" s="4" t="s">
        <v>393</v>
      </c>
      <c r="B20" s="7" t="n">
        <v>2500</v>
      </c>
    </row>
    <row r="21" spans="1:8">
      <c r="A21" s="4" t="s">
        <v>233</v>
      </c>
      <c r="B21" s="4" t="s">
        <v>392</v>
      </c>
    </row>
    <row r="22" spans="1:8">
      <c r="A22" s="4" t="s">
        <v>396</v>
      </c>
      <c r="B22" s="7" t="n">
        <v>2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4</v>
      </c>
    </row>
    <row r="3" spans="1:5">
      <c r="A3" s="3" t="s">
        <v>65</v>
      </c>
    </row>
    <row r="4" spans="1:5">
      <c r="A4" s="4" t="s">
        <v>66</v>
      </c>
      <c r="B4" s="7" t="n">
        <v>186000</v>
      </c>
      <c r="C4" s="7" t="n">
        <v>186000</v>
      </c>
      <c r="D4" s="7" t="n">
        <v>558000</v>
      </c>
      <c r="E4" s="7" t="n">
        <v>558000</v>
      </c>
    </row>
    <row r="5" spans="1:5">
      <c r="A5" s="4" t="s">
        <v>67</v>
      </c>
      <c r="B5" s="5" t="n">
        <v>43187</v>
      </c>
      <c r="C5" s="5" t="n">
        <v>54849</v>
      </c>
      <c r="D5" s="5" t="n">
        <v>140059</v>
      </c>
      <c r="E5" s="5" t="n">
        <v>164609</v>
      </c>
    </row>
    <row r="6" spans="1:5">
      <c r="A6" s="4" t="s">
        <v>68</v>
      </c>
      <c r="B6" s="7" t="n">
        <v>134359</v>
      </c>
      <c r="C6" s="5" t="n">
        <v>13234</v>
      </c>
      <c r="D6" s="7" t="n">
        <v>374421</v>
      </c>
      <c r="E6" s="5" t="n">
        <v>187483</v>
      </c>
    </row>
    <row r="7" spans="1:5">
      <c r="A7" s="4" t="s">
        <v>69</v>
      </c>
      <c r="B7" s="4" t="s">
        <v>27</v>
      </c>
      <c r="C7" s="7" t="n">
        <v>90000</v>
      </c>
      <c r="D7" s="4" t="s">
        <v>27</v>
      </c>
      <c r="E7" s="5" t="n">
        <v>90000</v>
      </c>
    </row>
    <row r="8" spans="1:5">
      <c r="A8" s="4" t="s">
        <v>70</v>
      </c>
      <c r="B8" s="4" t="s">
        <v>27</v>
      </c>
      <c r="C8" s="4" t="s">
        <v>27</v>
      </c>
      <c r="D8" s="4" t="s">
        <v>27</v>
      </c>
      <c r="E8" s="5" t="n">
        <v>30</v>
      </c>
    </row>
    <row r="9" spans="1:5">
      <c r="A9" s="4" t="s">
        <v>71</v>
      </c>
      <c r="B9" s="7" t="n">
        <v>363546</v>
      </c>
      <c r="C9" s="7" t="n">
        <v>344083</v>
      </c>
      <c r="D9" s="7" t="n">
        <v>1072480</v>
      </c>
      <c r="E9" s="5" t="n">
        <v>1000122</v>
      </c>
    </row>
    <row r="10" spans="1:5">
      <c r="A10" s="4" t="s">
        <v>72</v>
      </c>
      <c r="B10" s="7" t="n">
        <v>-363546</v>
      </c>
      <c r="C10" s="7" t="n">
        <v>-344083</v>
      </c>
      <c r="D10" s="5" t="n">
        <v>-1072480</v>
      </c>
      <c r="E10" s="7" t="n">
        <v>-1000122</v>
      </c>
    </row>
    <row r="11" spans="1:5">
      <c r="A11" s="3" t="s">
        <v>73</v>
      </c>
    </row>
    <row r="12" spans="1:5">
      <c r="A12" s="4" t="s">
        <v>74</v>
      </c>
      <c r="B12" s="4" t="s">
        <v>27</v>
      </c>
      <c r="C12" s="4" t="s">
        <v>27</v>
      </c>
      <c r="D12" s="5" t="n">
        <v>11323</v>
      </c>
      <c r="E12" s="4" t="s">
        <v>27</v>
      </c>
    </row>
    <row r="13" spans="1:5">
      <c r="A13" s="4" t="s">
        <v>75</v>
      </c>
      <c r="B13" s="7" t="n">
        <v>-29504</v>
      </c>
      <c r="C13" s="4" t="s">
        <v>27</v>
      </c>
      <c r="D13" s="7" t="n">
        <v>-29504</v>
      </c>
      <c r="E13" s="4" t="s">
        <v>27</v>
      </c>
    </row>
    <row r="14" spans="1:5">
      <c r="A14" s="4" t="s">
        <v>76</v>
      </c>
      <c r="B14" s="4" t="s">
        <v>27</v>
      </c>
      <c r="C14" s="4" t="s">
        <v>27</v>
      </c>
      <c r="D14" s="4" t="s">
        <v>27</v>
      </c>
      <c r="E14" s="7" t="n">
        <v>7</v>
      </c>
    </row>
    <row r="15" spans="1:5">
      <c r="A15" s="4" t="s">
        <v>77</v>
      </c>
      <c r="B15" s="7" t="n">
        <v>-955</v>
      </c>
      <c r="C15" s="7" t="n">
        <v>-1011</v>
      </c>
      <c r="D15" s="7" t="n">
        <v>-2912</v>
      </c>
      <c r="E15" s="5" t="n">
        <v>-1619</v>
      </c>
    </row>
    <row r="16" spans="1:5">
      <c r="A16" s="4" t="s">
        <v>78</v>
      </c>
      <c r="B16" s="5" t="n">
        <v>-35871</v>
      </c>
      <c r="C16" s="5" t="n">
        <v>-7587</v>
      </c>
      <c r="D16" s="5" t="n">
        <v>-87262</v>
      </c>
      <c r="E16" s="5" t="n">
        <v>-7771</v>
      </c>
    </row>
    <row r="17" spans="1:5">
      <c r="A17" s="4" t="s">
        <v>79</v>
      </c>
      <c r="B17" s="7" t="n">
        <v>-429876</v>
      </c>
      <c r="C17" s="7" t="n">
        <v>-352681</v>
      </c>
      <c r="D17" s="7" t="n">
        <v>-1180835</v>
      </c>
      <c r="E17" s="7" t="n">
        <v>-1009505</v>
      </c>
    </row>
    <row r="18" spans="1:5">
      <c r="A18" s="4" t="s">
        <v>80</v>
      </c>
      <c r="B18" s="4" t="s">
        <v>27</v>
      </c>
      <c r="C18" s="4" t="s">
        <v>27</v>
      </c>
      <c r="D18" s="4" t="s">
        <v>27</v>
      </c>
      <c r="E18" s="4" t="s">
        <v>27</v>
      </c>
    </row>
    <row r="19" spans="1:5">
      <c r="A19" s="4" t="s">
        <v>81</v>
      </c>
      <c r="B19" s="7" t="n">
        <v>-429876</v>
      </c>
      <c r="C19" s="7" t="n">
        <v>-352681</v>
      </c>
      <c r="D19" s="7" t="n">
        <v>-1180835</v>
      </c>
      <c r="E19" s="7" t="n">
        <v>-1009505</v>
      </c>
    </row>
    <row r="20" spans="1:5">
      <c r="A20" s="4" t="s">
        <v>82</v>
      </c>
      <c r="B20" s="9" t="n">
        <v>-0.03</v>
      </c>
      <c r="C20" s="9" t="n">
        <v>-0.02</v>
      </c>
      <c r="D20" s="9" t="n">
        <v>-0.07000000000000001</v>
      </c>
      <c r="E20" s="9" t="n">
        <v>-0.07000000000000001</v>
      </c>
    </row>
    <row r="21" spans="1:5">
      <c r="A21" s="4" t="s">
        <v>83</v>
      </c>
      <c r="B21" s="5" t="n">
        <v>17155690</v>
      </c>
      <c r="C21" s="5" t="n">
        <v>15603000</v>
      </c>
      <c r="D21" s="5" t="n">
        <v>16927342</v>
      </c>
      <c r="E21" s="5" t="n">
        <v>154140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4</v>
      </c>
      <c r="B1" s="2" t="s">
        <v>1</v>
      </c>
    </row>
    <row r="2" spans="1:3">
      <c r="B2" s="2" t="s">
        <v>2</v>
      </c>
      <c r="C2" s="2" t="s">
        <v>64</v>
      </c>
    </row>
    <row r="3" spans="1:3">
      <c r="A3" s="3" t="s">
        <v>85</v>
      </c>
    </row>
    <row r="4" spans="1:3">
      <c r="A4" s="4" t="s">
        <v>86</v>
      </c>
      <c r="B4" s="7" t="n">
        <v>-1180835</v>
      </c>
      <c r="C4" s="7" t="n">
        <v>-1009505</v>
      </c>
    </row>
    <row r="5" spans="1:3">
      <c r="A5" s="3" t="s">
        <v>87</v>
      </c>
    </row>
    <row r="6" spans="1:3">
      <c r="A6" s="4" t="s">
        <v>88</v>
      </c>
      <c r="B6" s="5" t="n">
        <v>3268</v>
      </c>
      <c r="C6" s="5" t="n">
        <v>1348</v>
      </c>
    </row>
    <row r="7" spans="1:3">
      <c r="A7" s="4" t="s">
        <v>89</v>
      </c>
      <c r="B7" s="5" t="n">
        <v>292500</v>
      </c>
      <c r="C7" s="5" t="n">
        <v>292500</v>
      </c>
    </row>
    <row r="8" spans="1:3">
      <c r="A8" s="4" t="s">
        <v>90</v>
      </c>
      <c r="B8" s="5" t="n">
        <v>39056</v>
      </c>
      <c r="C8" s="5" t="n">
        <v>41500</v>
      </c>
    </row>
    <row r="9" spans="1:3">
      <c r="A9" s="4" t="s">
        <v>91</v>
      </c>
      <c r="B9" s="5" t="n">
        <v>2912</v>
      </c>
      <c r="C9" s="7" t="n">
        <v>1619</v>
      </c>
    </row>
    <row r="10" spans="1:3">
      <c r="A10" s="4" t="s">
        <v>92</v>
      </c>
      <c r="B10" s="5" t="n">
        <v>33656</v>
      </c>
      <c r="C10" s="4" t="s">
        <v>27</v>
      </c>
    </row>
    <row r="11" spans="1:3">
      <c r="A11" s="4" t="s">
        <v>93</v>
      </c>
      <c r="B11" s="5" t="n">
        <v>4688</v>
      </c>
      <c r="C11" s="4" t="s">
        <v>27</v>
      </c>
    </row>
    <row r="12" spans="1:3">
      <c r="A12" s="4" t="s">
        <v>94</v>
      </c>
      <c r="B12" s="5" t="n">
        <v>45044</v>
      </c>
      <c r="C12" s="4" t="s">
        <v>27</v>
      </c>
    </row>
    <row r="13" spans="1:3">
      <c r="A13" s="4" t="s">
        <v>95</v>
      </c>
      <c r="B13" s="5" t="n">
        <v>29505</v>
      </c>
      <c r="C13" s="4" t="s">
        <v>27</v>
      </c>
    </row>
    <row r="14" spans="1:3">
      <c r="A14" s="3" t="s">
        <v>96</v>
      </c>
    </row>
    <row r="15" spans="1:3">
      <c r="A15" s="4" t="s">
        <v>97</v>
      </c>
      <c r="B15" s="5" t="n">
        <v>7054</v>
      </c>
      <c r="C15" s="7" t="n">
        <v>-683</v>
      </c>
    </row>
    <row r="16" spans="1:3">
      <c r="A16" s="4" t="s">
        <v>98</v>
      </c>
      <c r="B16" s="5" t="n">
        <v>6274</v>
      </c>
      <c r="C16" s="5" t="n">
        <v>-28437</v>
      </c>
    </row>
    <row r="17" spans="1:3">
      <c r="A17" s="4" t="s">
        <v>34</v>
      </c>
      <c r="B17" s="5" t="n">
        <v>99344</v>
      </c>
      <c r="C17" s="5" t="n">
        <v>154016</v>
      </c>
    </row>
    <row r="18" spans="1:3">
      <c r="A18" s="4" t="s">
        <v>35</v>
      </c>
      <c r="B18" s="5" t="n">
        <v>-6395</v>
      </c>
      <c r="C18" s="7" t="n">
        <v>52616</v>
      </c>
    </row>
    <row r="19" spans="1:3">
      <c r="A19" s="4" t="s">
        <v>36</v>
      </c>
      <c r="B19" s="7" t="n">
        <v>39503</v>
      </c>
      <c r="C19" s="4" t="s">
        <v>27</v>
      </c>
    </row>
    <row r="20" spans="1:3">
      <c r="A20" s="4" t="s">
        <v>38</v>
      </c>
      <c r="B20" s="4" t="s">
        <v>27</v>
      </c>
      <c r="C20" s="7" t="n">
        <v>90000</v>
      </c>
    </row>
    <row r="21" spans="1:3">
      <c r="A21" s="4" t="s">
        <v>37</v>
      </c>
      <c r="B21" s="7" t="n">
        <v>264000</v>
      </c>
      <c r="C21" s="5" t="n">
        <v>219500</v>
      </c>
    </row>
    <row r="22" spans="1:3">
      <c r="A22" s="4" t="s">
        <v>99</v>
      </c>
      <c r="B22" s="5" t="n">
        <v>-320426</v>
      </c>
      <c r="C22" s="7" t="n">
        <v>-185526</v>
      </c>
    </row>
    <row r="23" spans="1:3">
      <c r="A23" s="3" t="s">
        <v>100</v>
      </c>
    </row>
    <row r="24" spans="1:3">
      <c r="A24" s="4" t="s">
        <v>101</v>
      </c>
      <c r="B24" s="5" t="n">
        <v>-4207</v>
      </c>
      <c r="C24" s="4" t="s">
        <v>27</v>
      </c>
    </row>
    <row r="25" spans="1:3">
      <c r="A25" s="4" t="s">
        <v>102</v>
      </c>
      <c r="B25" s="7" t="n">
        <v>-4207</v>
      </c>
      <c r="C25" s="4" t="s">
        <v>27</v>
      </c>
    </row>
    <row r="26" spans="1:3">
      <c r="A26" s="3" t="s">
        <v>103</v>
      </c>
    </row>
    <row r="27" spans="1:3">
      <c r="A27" s="4" t="s">
        <v>104</v>
      </c>
      <c r="B27" s="4" t="s">
        <v>27</v>
      </c>
      <c r="C27" s="7" t="n">
        <v>58000</v>
      </c>
    </row>
    <row r="28" spans="1:3">
      <c r="A28" s="4" t="s">
        <v>105</v>
      </c>
      <c r="B28" s="7" t="n">
        <v>270080</v>
      </c>
      <c r="C28" s="4" t="s">
        <v>27</v>
      </c>
    </row>
    <row r="29" spans="1:3">
      <c r="A29" s="4" t="s">
        <v>106</v>
      </c>
      <c r="B29" s="5" t="n">
        <v>80500</v>
      </c>
      <c r="C29" s="7" t="n">
        <v>130000</v>
      </c>
    </row>
    <row r="30" spans="1:3">
      <c r="A30" s="4" t="s">
        <v>107</v>
      </c>
      <c r="B30" s="5" t="n">
        <v>350580</v>
      </c>
      <c r="C30" s="5" t="n">
        <v>188000</v>
      </c>
    </row>
    <row r="31" spans="1:3">
      <c r="A31" s="4" t="s">
        <v>108</v>
      </c>
      <c r="B31" s="5" t="n">
        <v>25947</v>
      </c>
      <c r="C31" s="7" t="n">
        <v>2474</v>
      </c>
    </row>
    <row r="32" spans="1:3">
      <c r="A32" s="4" t="s">
        <v>109</v>
      </c>
      <c r="B32" s="5" t="n">
        <v>900</v>
      </c>
      <c r="C32" s="4" t="s">
        <v>27</v>
      </c>
    </row>
    <row r="33" spans="1:3">
      <c r="A33" s="4" t="s">
        <v>110</v>
      </c>
      <c r="B33" s="7" t="n">
        <v>26847</v>
      </c>
      <c r="C33" s="7" t="n">
        <v>2474</v>
      </c>
    </row>
    <row r="34" spans="1:3">
      <c r="A34" s="3" t="s">
        <v>111</v>
      </c>
    </row>
    <row r="35" spans="1:3">
      <c r="A35" s="4" t="s">
        <v>112</v>
      </c>
      <c r="B35" s="4" t="s">
        <v>27</v>
      </c>
      <c r="C35" s="4" t="s">
        <v>27</v>
      </c>
    </row>
    <row r="36" spans="1:3">
      <c r="A36" s="4" t="s">
        <v>113</v>
      </c>
      <c r="B36" s="4" t="s">
        <v>27</v>
      </c>
      <c r="C36" s="4" t="s">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The Company</vt:lpstr>
      <vt:lpstr>Summary of Significant Accounti</vt:lpstr>
      <vt:lpstr>Property and Equipment</vt:lpstr>
      <vt:lpstr>Intangible Assets</vt:lpstr>
      <vt:lpstr>Related Party Transactions</vt:lpstr>
      <vt:lpstr>Income Taxes</vt:lpstr>
      <vt:lpstr>Non-Convertible Notes Payable</vt:lpstr>
      <vt:lpstr>Convertible Notes Payable</vt:lpstr>
      <vt:lpstr>Equity Transactions</vt:lpstr>
      <vt:lpstr>Commitments, Contingencies</vt:lpstr>
      <vt:lpstr>Segment Reporting</vt:lpstr>
      <vt:lpstr>Subsequent Events</vt:lpstr>
      <vt:lpstr>Summary of Significant Accoun18</vt:lpstr>
      <vt:lpstr>Convertible Notes Payable (Tabl</vt:lpstr>
      <vt:lpstr>Equity Transactions (Tables)</vt:lpstr>
      <vt:lpstr>The Company (Details Narrative)</vt:lpstr>
      <vt:lpstr>Summary of Significant Accoun22</vt:lpstr>
      <vt:lpstr>Property and Equipment (Details</vt:lpstr>
      <vt:lpstr>Intangible Assets (Details Narr</vt:lpstr>
      <vt:lpstr>Related Party Transactions (Det</vt:lpstr>
      <vt:lpstr>Income Taxes (Details Narrative</vt:lpstr>
      <vt:lpstr>Non-Convertible Notes Payable (</vt:lpstr>
      <vt:lpstr>Convertible Notes Payable (Deta</vt:lpstr>
      <vt:lpstr>Convertible Notes Payable - Sch</vt:lpstr>
      <vt:lpstr>Equity Transactions (Details Na</vt:lpstr>
      <vt:lpstr>Equity Transactions - Summary o</vt:lpstr>
      <vt:lpstr>Equity Transactions - Schedule </vt:lpstr>
      <vt:lpstr>Commitments, Contingencie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4:15:44Z</dcterms:created>
  <dcterms:modified xmlns:dcterms="http://purl.org/dc/terms/" xmlns:xsi="http://www.w3.org/2001/XMLSchema-instance" xsi:type="dcterms:W3CDTF">2015-11-16T14:15:44Z</dcterms:modified>
  <dc:title xmlns:dc="http://purl.org/dc/elements/1.1/">Untitled</dc:title>
  <dc:description xmlns:dc="http://purl.org/dc/elements/1.1/"/>
  <dc:subject xmlns:dc="http://purl.org/dc/elements/1.1/"/>
  <cp:keywords/>
  <cp:category/>
</cp:coreProperties>
</file>